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Description of Business and Org"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Reclassification of Prior Year " sheetId="11" state="visible" r:id="rId11"/>
    <sheet xmlns:r="http://schemas.openxmlformats.org/officeDocument/2006/relationships" name="Accounts Receivable, Net" sheetId="12" state="visible" r:id="rId12"/>
    <sheet xmlns:r="http://schemas.openxmlformats.org/officeDocument/2006/relationships" name="Prepaid Expenses" sheetId="13" state="visible" r:id="rId13"/>
    <sheet xmlns:r="http://schemas.openxmlformats.org/officeDocument/2006/relationships" name="Advance to Suppliers" sheetId="14" state="visible" r:id="rId14"/>
    <sheet xmlns:r="http://schemas.openxmlformats.org/officeDocument/2006/relationships" name="Property, Plant and Equipment" sheetId="15" state="visible" r:id="rId15"/>
    <sheet xmlns:r="http://schemas.openxmlformats.org/officeDocument/2006/relationships" name="Salary Payable" sheetId="16" state="visible" r:id="rId16"/>
    <sheet xmlns:r="http://schemas.openxmlformats.org/officeDocument/2006/relationships" name="Related Party Transactions" sheetId="17" state="visible" r:id="rId17"/>
    <sheet xmlns:r="http://schemas.openxmlformats.org/officeDocument/2006/relationships" name="Convertible Notes Payable" sheetId="18" state="visible" r:id="rId18"/>
    <sheet xmlns:r="http://schemas.openxmlformats.org/officeDocument/2006/relationships" name="Note Payable" sheetId="19" state="visible" r:id="rId19"/>
    <sheet xmlns:r="http://schemas.openxmlformats.org/officeDocument/2006/relationships" name="Other Payable and Accruals" sheetId="20" state="visible" r:id="rId20"/>
    <sheet xmlns:r="http://schemas.openxmlformats.org/officeDocument/2006/relationships" name="Stockholders' Deficiency" sheetId="21" state="visible" r:id="rId21"/>
    <sheet xmlns:r="http://schemas.openxmlformats.org/officeDocument/2006/relationships" name="Stock-based Compensation" sheetId="22" state="visible" r:id="rId22"/>
    <sheet xmlns:r="http://schemas.openxmlformats.org/officeDocument/2006/relationships" name="Statutory Reserves" sheetId="23" state="visible" r:id="rId23"/>
    <sheet xmlns:r="http://schemas.openxmlformats.org/officeDocument/2006/relationships" name="Income Tax" sheetId="24" state="visible" r:id="rId24"/>
    <sheet xmlns:r="http://schemas.openxmlformats.org/officeDocument/2006/relationships" name="Commitments and Contingencies" sheetId="25" state="visible" r:id="rId25"/>
    <sheet xmlns:r="http://schemas.openxmlformats.org/officeDocument/2006/relationships" name="Discontinued Operation" sheetId="26" state="visible" r:id="rId26"/>
    <sheet xmlns:r="http://schemas.openxmlformats.org/officeDocument/2006/relationships" name="Reclassification of Previously " sheetId="27" state="visible" r:id="rId27"/>
    <sheet xmlns:r="http://schemas.openxmlformats.org/officeDocument/2006/relationships" name="Subsequent Events"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Accounts Receivable, Net (Table" sheetId="31" state="visible" r:id="rId31"/>
    <sheet xmlns:r="http://schemas.openxmlformats.org/officeDocument/2006/relationships" name="Prepaid Expenses (Tables)" sheetId="32" state="visible" r:id="rId32"/>
    <sheet xmlns:r="http://schemas.openxmlformats.org/officeDocument/2006/relationships" name="Property, Plant and Equipment (" sheetId="33" state="visible" r:id="rId33"/>
    <sheet xmlns:r="http://schemas.openxmlformats.org/officeDocument/2006/relationships" name="Related Party Transactions (Tab" sheetId="34" state="visible" r:id="rId34"/>
    <sheet xmlns:r="http://schemas.openxmlformats.org/officeDocument/2006/relationships" name="Other Payable and Accruals (Tab" sheetId="35" state="visible" r:id="rId35"/>
    <sheet xmlns:r="http://schemas.openxmlformats.org/officeDocument/2006/relationships" name="Stock-based Compensation (Table" sheetId="36" state="visible" r:id="rId36"/>
    <sheet xmlns:r="http://schemas.openxmlformats.org/officeDocument/2006/relationships" name="Statutory Reserves (Tables)" sheetId="37" state="visible" r:id="rId37"/>
    <sheet xmlns:r="http://schemas.openxmlformats.org/officeDocument/2006/relationships" name="Income Tax (Tables)" sheetId="38" state="visible" r:id="rId38"/>
    <sheet xmlns:r="http://schemas.openxmlformats.org/officeDocument/2006/relationships" name="Commitments and Contingencies (" sheetId="39" state="visible" r:id="rId39"/>
    <sheet xmlns:r="http://schemas.openxmlformats.org/officeDocument/2006/relationships" name="Discontinued Operation (Tables)" sheetId="40" state="visible" r:id="rId40"/>
    <sheet xmlns:r="http://schemas.openxmlformats.org/officeDocument/2006/relationships" name="Reclassification of Previousl41" sheetId="41" state="visible" r:id="rId41"/>
    <sheet xmlns:r="http://schemas.openxmlformats.org/officeDocument/2006/relationships" name="Description of Business and O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Going Concern (Details Narrativ" sheetId="45" state="visible" r:id="rId45"/>
    <sheet xmlns:r="http://schemas.openxmlformats.org/officeDocument/2006/relationships" name="Accounts Receivable, Net - Sche" sheetId="46" state="visible" r:id="rId46"/>
    <sheet xmlns:r="http://schemas.openxmlformats.org/officeDocument/2006/relationships" name="Prepaid Expenses (Details Narra" sheetId="47" state="visible" r:id="rId47"/>
    <sheet xmlns:r="http://schemas.openxmlformats.org/officeDocument/2006/relationships" name="Prepaid Expenses - Schedule of " sheetId="48" state="visible" r:id="rId48"/>
    <sheet xmlns:r="http://schemas.openxmlformats.org/officeDocument/2006/relationships" name="Advance to Suppliers (Details N" sheetId="49" state="visible" r:id="rId49"/>
    <sheet xmlns:r="http://schemas.openxmlformats.org/officeDocument/2006/relationships" name="Property, Plant and Equipment50" sheetId="50" state="visible" r:id="rId50"/>
    <sheet xmlns:r="http://schemas.openxmlformats.org/officeDocument/2006/relationships" name="Property, Plant and Equipment -" sheetId="51" state="visible" r:id="rId51"/>
    <sheet xmlns:r="http://schemas.openxmlformats.org/officeDocument/2006/relationships" name="Salary Payable (Details Narrati" sheetId="52" state="visible" r:id="rId52"/>
    <sheet xmlns:r="http://schemas.openxmlformats.org/officeDocument/2006/relationships" name="Related Party Transactions (Det" sheetId="53" state="visible" r:id="rId53"/>
    <sheet xmlns:r="http://schemas.openxmlformats.org/officeDocument/2006/relationships" name="Related Party Transactions - Sc" sheetId="54" state="visible" r:id="rId54"/>
    <sheet xmlns:r="http://schemas.openxmlformats.org/officeDocument/2006/relationships" name="Convertible Notes Payable (Deta" sheetId="55" state="visible" r:id="rId55"/>
    <sheet xmlns:r="http://schemas.openxmlformats.org/officeDocument/2006/relationships" name="Note Payable (Details Narrative" sheetId="56" state="visible" r:id="rId56"/>
    <sheet xmlns:r="http://schemas.openxmlformats.org/officeDocument/2006/relationships" name="Other Payable and Accruals (Det" sheetId="57" state="visible" r:id="rId57"/>
    <sheet xmlns:r="http://schemas.openxmlformats.org/officeDocument/2006/relationships" name="Other Payable and Accruals - Sc" sheetId="58" state="visible" r:id="rId58"/>
    <sheet xmlns:r="http://schemas.openxmlformats.org/officeDocument/2006/relationships" name="Stockholders' Deficiency (Detai" sheetId="59" state="visible" r:id="rId59"/>
    <sheet xmlns:r="http://schemas.openxmlformats.org/officeDocument/2006/relationships" name="Stock-based Compensation (Detai" sheetId="60" state="visible" r:id="rId60"/>
    <sheet xmlns:r="http://schemas.openxmlformats.org/officeDocument/2006/relationships" name="Stock-based Compensation - Sche" sheetId="61" state="visible" r:id="rId61"/>
    <sheet xmlns:r="http://schemas.openxmlformats.org/officeDocument/2006/relationships" name="Statutory Reserves (Details Nar" sheetId="62" state="visible" r:id="rId62"/>
    <sheet xmlns:r="http://schemas.openxmlformats.org/officeDocument/2006/relationships" name="Statutory Reserves - Schedule o" sheetId="63" state="visible" r:id="rId63"/>
    <sheet xmlns:r="http://schemas.openxmlformats.org/officeDocument/2006/relationships" name="Income Tax (Details Narrative)" sheetId="64" state="visible" r:id="rId64"/>
    <sheet xmlns:r="http://schemas.openxmlformats.org/officeDocument/2006/relationships" name="Income Tax - Schedule of Reconc" sheetId="65" state="visible" r:id="rId65"/>
    <sheet xmlns:r="http://schemas.openxmlformats.org/officeDocument/2006/relationships" name="Income Tax - Schedule of Deferr" sheetId="66" state="visible" r:id="rId66"/>
    <sheet xmlns:r="http://schemas.openxmlformats.org/officeDocument/2006/relationships" name="Commitments and Contingencies67" sheetId="67" state="visible" r:id="rId67"/>
    <sheet xmlns:r="http://schemas.openxmlformats.org/officeDocument/2006/relationships" name="Commitments and Contingencies -" sheetId="68" state="visible" r:id="rId68"/>
    <sheet xmlns:r="http://schemas.openxmlformats.org/officeDocument/2006/relationships" name="Discontinued Operation (Details" sheetId="69" state="visible" r:id="rId69"/>
    <sheet xmlns:r="http://schemas.openxmlformats.org/officeDocument/2006/relationships" name="Discontinued Operation - Summar" sheetId="70" state="visible" r:id="rId70"/>
    <sheet xmlns:r="http://schemas.openxmlformats.org/officeDocument/2006/relationships" name="Discontinued Operation - Schedu" sheetId="71" state="visible" r:id="rId71"/>
    <sheet xmlns:r="http://schemas.openxmlformats.org/officeDocument/2006/relationships" name="Reclassification of Previousl72" sheetId="72" state="visible" r:id="rId72"/>
    <sheet xmlns:r="http://schemas.openxmlformats.org/officeDocument/2006/relationships" name="Reclassification of Previousl73" sheetId="73" state="visible" r:id="rId73"/>
    <sheet xmlns:r="http://schemas.openxmlformats.org/officeDocument/2006/relationships" name="Subsequent Events (Details Narr" sheetId="74" state="visible" r:id="rId74"/>
  </sheets>
  <definedNames/>
  <calcPr calcId="124519" fullCalcOnLoad="1"/>
</workbook>
</file>

<file path=xl/sharedStrings.xml><?xml version="1.0" encoding="utf-8"?>
<sst xmlns="http://schemas.openxmlformats.org/spreadsheetml/2006/main" uniqueCount="707">
  <si>
    <t>Document and Entity Information - USD ($)</t>
  </si>
  <si>
    <t>12 Months Ended</t>
  </si>
  <si>
    <t>Dec. 31, 2016</t>
  </si>
  <si>
    <t>Nov. 22, 2017</t>
  </si>
  <si>
    <t>Jun. 30, 2016</t>
  </si>
  <si>
    <t>Document And Entity Information</t>
  </si>
  <si>
    <t>Entity Registrant Name</t>
  </si>
  <si>
    <t>KIWA BIO-TECH PRODUCTS GROUP CORP</t>
  </si>
  <si>
    <t>Entity Central Index Key</t>
  </si>
  <si>
    <t>Document Type</t>
  </si>
  <si>
    <t>10-K/A</t>
  </si>
  <si>
    <t>Document Period End Date</t>
  </si>
  <si>
    <t>Dec. 31,
		2016</t>
  </si>
  <si>
    <t>Amendment Flag</t>
  </si>
  <si>
    <t>true</t>
  </si>
  <si>
    <t>Amendment Description</t>
  </si>
  <si>
    <t>This amended Form 10-K replaces the previously-filed Form 10-K which was filed on April 17, 2017. This Report incorporates a re-audit of the Companys Financial Statements comprising the consolidated balance sheet of Kiwa Bio-Tech Products Group Corporation and its subsidiaries as of December 31, 2016, and the related consolidated statements of operations and comprehensive income (loss), changes in equity, and cash flows for the year ended December 31, 2016.</t>
  </si>
  <si>
    <t>Current Fiscal Year End Date</t>
  </si>
  <si>
    <t>--12-31</t>
  </si>
  <si>
    <t>Entity Well-known Seasoned Issuer</t>
  </si>
  <si>
    <t>No</t>
  </si>
  <si>
    <t>Entity Voluntary Filer</t>
  </si>
  <si>
    <t>Entity Current Reporting Status</t>
  </si>
  <si>
    <t>Entity Filer Category</t>
  </si>
  <si>
    <t>Smaller Reporting Company</t>
  </si>
  <si>
    <t>Entity Public Float</t>
  </si>
  <si>
    <t>Entity Common Stock, Shares Outstanding</t>
  </si>
  <si>
    <t>Trading Symbol</t>
  </si>
  <si>
    <t>KWBT</t>
  </si>
  <si>
    <t>Document Fiscal Period Focus</t>
  </si>
  <si>
    <t>FY</t>
  </si>
  <si>
    <t>Document Fiscal Year Focus</t>
  </si>
  <si>
    <t>Consolidated Balance Sheets - USD ($)</t>
  </si>
  <si>
    <t>Dec. 31, 2015</t>
  </si>
  <si>
    <t>Current assets</t>
  </si>
  <si>
    <t>Cash and cash equivalents</t>
  </si>
  <si>
    <t>Accounts receivable</t>
  </si>
  <si>
    <t xml:space="preserve"> </t>
  </si>
  <si>
    <t>Prepaid expenses</t>
  </si>
  <si>
    <t>Deposit and other receivable</t>
  </si>
  <si>
    <t>Advance to suppliers</t>
  </si>
  <si>
    <t>Current assets of discontinued operation</t>
  </si>
  <si>
    <t>Total current assets</t>
  </si>
  <si>
    <t>Property, plant and equipment - net</t>
  </si>
  <si>
    <t>Rent deposit</t>
  </si>
  <si>
    <t>Due from related party - non-trade</t>
  </si>
  <si>
    <t>Total non-current assets</t>
  </si>
  <si>
    <t>Total assets</t>
  </si>
  <si>
    <t>Current liabilities</t>
  </si>
  <si>
    <t>Accounts payable</t>
  </si>
  <si>
    <t>Due to related parties</t>
  </si>
  <si>
    <t>Convertible notes payable</t>
  </si>
  <si>
    <t>Notes payable</t>
  </si>
  <si>
    <t>Salary payable</t>
  </si>
  <si>
    <t>Income Taxes payable</t>
  </si>
  <si>
    <t>Interest payable</t>
  </si>
  <si>
    <t>Other payables and accruals</t>
  </si>
  <si>
    <t>Liabilities of discontinued operation</t>
  </si>
  <si>
    <t>Total current liabilities</t>
  </si>
  <si>
    <t>SHAREHOLDER'S DEFICIENCY</t>
  </si>
  <si>
    <t>Preferred stock - $0.001 par value, Authorized 20,000,000 shares. Issued and outstanding 500,000 and 500,000 shares at December 31, 2016 and 2015, respectively.</t>
  </si>
  <si>
    <t>Common stock - $0.001 per value. Authorized 100,000,000 shares. Issued and outstanding 8,728,981 and 2,000,000 shares at December 31, 2016 and 2015</t>
  </si>
  <si>
    <t>Additional paid-in capital</t>
  </si>
  <si>
    <t>Statutory Reserve</t>
  </si>
  <si>
    <t>Accumulated deficit</t>
  </si>
  <si>
    <t>Accumulated other comprehensive loss</t>
  </si>
  <si>
    <t>Total shareholders' deficiency</t>
  </si>
  <si>
    <t>Total liabilities and shareholder's deficienc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Income / (Loss) - USD ($)</t>
  </si>
  <si>
    <t>Income Statement [Abstract]</t>
  </si>
  <si>
    <t>Revenue</t>
  </si>
  <si>
    <t>Cost of goods sold</t>
  </si>
  <si>
    <t>Gross profit</t>
  </si>
  <si>
    <t>Operating expenses</t>
  </si>
  <si>
    <t>Research and development expenses</t>
  </si>
  <si>
    <t>Selling expenses</t>
  </si>
  <si>
    <t>General and administrative expenses</t>
  </si>
  <si>
    <t>Total operating expenses</t>
  </si>
  <si>
    <t>Income (loss) from operations</t>
  </si>
  <si>
    <t>Other income/(expense), net</t>
  </si>
  <si>
    <t>Trademark license income - related party</t>
  </si>
  <si>
    <t>Interest expense</t>
  </si>
  <si>
    <t>Other expense</t>
  </si>
  <si>
    <t>Total other income/(expense), net</t>
  </si>
  <si>
    <t>Income (Loss) from continuing operations before income taxes</t>
  </si>
  <si>
    <t>Income tax</t>
  </si>
  <si>
    <t>Income (loss) from continuing operations</t>
  </si>
  <si>
    <t>Discontinued operations:</t>
  </si>
  <si>
    <t>Loss from discontinued operations, net of taxes</t>
  </si>
  <si>
    <t>Net income (loss)</t>
  </si>
  <si>
    <t>Other comprehensive income</t>
  </si>
  <si>
    <t>Foreign currency translation adjustment</t>
  </si>
  <si>
    <t>Total comprehensive income (loss)</t>
  </si>
  <si>
    <t>Earnings per share - Basic:</t>
  </si>
  <si>
    <t>Loss from discontinued operations</t>
  </si>
  <si>
    <t>Earnings per share - Diluted:</t>
  </si>
  <si>
    <t>Weighted average number of common shares outstanding - basic</t>
  </si>
  <si>
    <t>Weighted average number of common shares outstanding - diluted</t>
  </si>
  <si>
    <t>Consolidated Statements of Changes in Stockholders' Deficiency - USD ($)</t>
  </si>
  <si>
    <t>Common Stock [Member]</t>
  </si>
  <si>
    <t>Balance</t>
  </si>
  <si>
    <t>Balance, shares</t>
  </si>
  <si>
    <t>Issuance of 500,000 shares of preferred stock as debt cancellation on December 14, 2015</t>
  </si>
  <si>
    <t>Issuance of 500,000 shares of preferred stock as debt cancellation on December 14, 2015, shares</t>
  </si>
  <si>
    <t>Issuance of common shares for cash</t>
  </si>
  <si>
    <t>Issuance of common shares for cash, shares</t>
  </si>
  <si>
    <t>Issuance of common shares for Liabilities settlement</t>
  </si>
  <si>
    <t>Issuance of common shares for Liabilities settlement, shares</t>
  </si>
  <si>
    <t>Issuance of common shares for consulting services</t>
  </si>
  <si>
    <t>Issuance of common shares for consulting services, shares</t>
  </si>
  <si>
    <t>Net income/loss</t>
  </si>
  <si>
    <t>Appropriation to statutory reserve</t>
  </si>
  <si>
    <t>Preferred Stock [Member]</t>
  </si>
  <si>
    <t>Additional Paid-In Capital [Member]</t>
  </si>
  <si>
    <t>Statutory Reserve [Member]</t>
  </si>
  <si>
    <t>Accumulated Deficit [Member]</t>
  </si>
  <si>
    <t>Accumulated Other Comprehensive Loss [Member]</t>
  </si>
  <si>
    <t>Consolidated Statements of Changes in Stockholders' Deficiency (Parenthetical) - shares</t>
  </si>
  <si>
    <t>Dec. 14, 2015</t>
  </si>
  <si>
    <t>Statement of Stockholders' Equity [Abstract]</t>
  </si>
  <si>
    <t>Number of shares issuance of preferred stock</t>
  </si>
  <si>
    <t>Consolidated Statements of Cash Flows - USD ($)</t>
  </si>
  <si>
    <t>Cash flow from continuing operating activities:</t>
  </si>
  <si>
    <t>Net loss from discontinued operations, net of taxes</t>
  </si>
  <si>
    <t>Net income (loss) from continuing operations</t>
  </si>
  <si>
    <t>Adjustments to reconcile net loss to net cash used in continuing operating activities:</t>
  </si>
  <si>
    <t>Depreciation</t>
  </si>
  <si>
    <t>Bad debt</t>
  </si>
  <si>
    <t>Accrued interest</t>
  </si>
  <si>
    <t>Consulting fee paid by issuance of common shares</t>
  </si>
  <si>
    <t>Changes in continuing operating assets and liabilities:</t>
  </si>
  <si>
    <t>Other receivables</t>
  </si>
  <si>
    <t>Due from related parties - Trade</t>
  </si>
  <si>
    <t>Account payable</t>
  </si>
  <si>
    <t>Income tax payable</t>
  </si>
  <si>
    <t>Due to related parties - Trade</t>
  </si>
  <si>
    <t>Other payable and accruals</t>
  </si>
  <si>
    <t>Net cash used in continuing operating activities</t>
  </si>
  <si>
    <t>Net cash provided by discontinued operations</t>
  </si>
  <si>
    <t>Net cash used in operating activities</t>
  </si>
  <si>
    <t>Cash flows from investing activities:</t>
  </si>
  <si>
    <t>Purchase of property, plant and equipment</t>
  </si>
  <si>
    <t>Net cash used by continuing investing activities</t>
  </si>
  <si>
    <t>Net cash used by discontinued operations</t>
  </si>
  <si>
    <t>Net cash used by investing activities</t>
  </si>
  <si>
    <t>Cash flows from financing activities:</t>
  </si>
  <si>
    <t>Proceeds from related parties</t>
  </si>
  <si>
    <t>Proceeds from sale of common stock</t>
  </si>
  <si>
    <t>Net cash provided by continuing financing activities</t>
  </si>
  <si>
    <t>Net cash provided by financing activities</t>
  </si>
  <si>
    <t>Effect of exchange rate change</t>
  </si>
  <si>
    <t>Cash and cash equivalents:</t>
  </si>
  <si>
    <t>Net increase (decrease)</t>
  </si>
  <si>
    <t>Balance at beginning of year</t>
  </si>
  <si>
    <t>Balance at end of year</t>
  </si>
  <si>
    <t>SUPPLEMENTARY DISCLOSURES OF CASH FLOW FOR NON-CASH TRANSACTION:</t>
  </si>
  <si>
    <t>Issuance of common stock for debts settlement</t>
  </si>
  <si>
    <t>Issuance of common stock for consulting services</t>
  </si>
  <si>
    <t>SUPPLEMENTARY DISCLOSURE:</t>
  </si>
  <si>
    <t>Cash paid for interest</t>
  </si>
  <si>
    <t>Cash paid for income taxes</t>
  </si>
  <si>
    <t>Description of Business and Organization</t>
  </si>
  <si>
    <t>Organization, Consolidation and Presentation of Financial Statements [Abstract]</t>
  </si>
  <si>
    <t xml:space="preserve">1. Description of Business and Organization Organization The Company operates through a series
of subsidiaries in the Peoples Republic of China as detailed in the following Organizational Chart. The Company had previously
operated its business through its subsidiaries Kiwa Bio-Tech Products (Shandong) Co., Ltd. (“Kiwa Shandong”) and Tianjin
Kiwa Feed Co., Ltd. (“Kiwa Tianjin ”). Kiwa Tianjin has been dissolved since July, 11, 2012. On February 11, 2017,
the Company entered an Equity Transfer Agreement with Dian Shi Cheng Jing (Beijing) Technology Co. (“Transferee”) to
transfer all of shareholders’ right, title and interest in Kiwa Shandong to the Transferee for RMB $1.00. On April 12, 2017,
the government processing of transfer has been completed. Currently, the Company mainly operates its business through its subsidiaries
Kiwa Baiao Bio-Tech (Beijing) Co., Ltd. (“Kiwa Beijing”), which was acquired in January, 2016 and rename to Kiwa Baiao
Bio-Tech (Beijing) Co., Ltd. from Oriental Baina Co., Ltd. in February, 2016, Kiwa Bio-Tech Products (Shenzhen) Co., Ltd. (“Kiwa
Shenzhen”), which was incorporated in China in November, 2016 and Kiwa Bio-Tech Products (Hebei) Co., Ltd. (“Kiwa Hebei”),
which was incorporated in December, 2016. In July, 2017, the Company established Kiwa Bio-Tech Asia Holding (Shenzhen) Ltd. (“Kiwa
Asia”) to be the direct holding company of Kiwa Beijing, Kiwa Shenzhen and Kiwa Hebei. The Company established Inner Mongolia
Jing Nong Investment &amp; Management, Ltd. (“Kiwa Jing Nong”) in August 2017. Business </t>
  </si>
  <si>
    <t>Summary of Significant Accounting Policies</t>
  </si>
  <si>
    <t>Accounting Policies [Abstract]</t>
  </si>
  <si>
    <t>2. Summary of Significant Accounting Policies Principle of Consolidation These consolidated financial statements
include the financial statements of the Company and its wholly-owned subsidiaries, Kiwa BVI, Hong Kong Baina Group Holding Company,
Kiwa Beijing, Kiwa Shandong, Kiwa Shenzhen and Kiwa Hebei. All significant inter-company balances or transactions are eliminated
on consolidation. Use of Estimates The preparation of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accounting
estimates include the valuation of securities issued, deferred tax assets and related valuation allowance. Certain of our estimates, including
evaluating the collectability of accounts receivable and the fair market value of long-lived assets, could be affected by external
conditions, including those unique to our industry, and general economic conditions. It is possible that these external factors
could have an effect on our estimates that could cause actual results to differ from our estimates. We re-evaluate all of our accounting
estimates annually based on these conditions and record adjustments when necessary. Cash and Cash Equivalents Cash and cash equivalents consist of
all cash balances and highly liquid investments with an original maturity of three months or less. Because of the short maturity
of these investments, the carrying amounts approximate their fair value. Restricted cash is excluded from cash and cash equivalents. Accounts receivable and allowance
for doubtful accounts Accounts receivable represent customer
accounts receivables. The Company provides an allowance for doubtful accounts equal to the estimated uncollectible amounts. The
Company’s estimate is based on historical collection experience and a review of the current status of trade accounts receivable.
Such allowances, if any, would be recorded in the period the impairment is identified. It is reasonably possible that the Company’s
estimate of the allowance for doubtful accounts will change. Uncollectible accounts receivables are charged against the allowance
for doubtful accounts when all reasonable efforts to collect the amounts due have been exhausted. Inventory Inventories are stated at the lower
of cost, determined on the weighted average method, and net realizable value. Work in progress and finished goods are composed
of direct material, direct labor and a portion of manufacturing overhead. Net realizable value is the estimated selling price in
the ordinary course of business, less estimated costs to complete and dispose. Property, plant and equipment Property, plant and equipment are stated
at cost less accumulated depreciation and accumulated impairment losses, if any. Gains or losses on disposals are reflected as
gain or loss in the year of disposal. The cost of improvements that extend the life of property, plant and equipment are capitalized.
These capitalized costs may include structural improvements, equipment and fixtures. All ordinary repair and maintenance costs
are expensed as incurred. Depreciation for financial reporting purposes is provided using the straight-line method over the estimated
useful lives of the assets as follows:
Useful Life
(In years)
Buildings 30 - 35
Machinery and equipment 5 - 10
Automobiles 8
Office equipment 2 - 5
Computer software 3
Leasehold improvement The shorter of the lease term and its useful life Impairment of Long-Lived Assets The Company’s long-lived assets
consist of property and equipment. The Company evaluates its investment in long-lived assets for recoverability whenever events
or changes in circumstances indicate the net carrying amount may not be recoverable. Judgments regarding potential impairment are
based on legal factors, market conditions and operational performance indicators, among others. In assessing the impairment of
property and equipment, the Company makes assumptions regarding the estimated future cash flows and other factors to determine
the fair value of the respective assets. Fair Value of Financial Instruments The Company follows paragraph 825-10-50-10
of the FASB Accounting Standards Codification for disclosures about fair value of its financial instruments and paragraph 820-
10-35-37 of the FASB Accounting Standards Codification (“Paragraph 820-10-35-37”) to measure the fair value of its
financial instruments. Paragraph 820-10-35-37 establishes a framework for measuring fair value with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and cash equivalent, prepaid expenses, accounts payable and accrued expens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dvances from stockholders, if any, due to their related party nature. Revenue Recognition 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derives its revenues from
sales contracts with its customers with revenues being recognized upon delivery of products. Persuasive evidence of an arrangement
is demonstrated via invoice; and the sales price to the customer is fixed upon acceptance of the purchase order and there is no
separate sales rebate, discount, or volume incentive. Income Taxes The Company accounts for income taxes
under the provisions of FASB ASC Topic 740, “Income Tax,” which requires recognition of deferred tax assets and liabilities
for the expected future tax consequences of events that have been included in the consolidated financial statements or tax returns.
Deferred tax assets and liabilities are recognized for the future tax consequence attributable to the difference between the tax
bases of assets and liabilities and their reported amounts in the financial statements. Deferred tax assets and liabilities are
measured using the enacted tax rate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stablishes a valuation when it is more likely than not that the assets
will not be recover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Stock Based Compensation The Company accounts for share-based
compensation awards to employees in accordance with FASB ASC Topic 718, “Compensation – Stock Compensation”,
which requires that share-based payment transactions with employees be measured based on the grant-date fair value of the equity
instrument issued and recognized as compensation expense over the requisite service period. The Company accounts for share-based
compensation awards to non-employees in accordance with FASB ASC Topic 718 and FASB ASC Subtopic 505-50, “Equity-Based Payments
to Non-employees”. Under FASB ASC Topic 718 and FASB ASC Subtopic 505-50, stock compensation granted to non-employees has
been determined as the fair value of the consideration received or the fair value of equity instrument issued, whichever is more
reliably measured and is recognized as an expense as the goods or services are received. Foreign Currency Translation and
Other Comprehensive Income The Company uses United States dollars
(“US Dollar” or “US$” or “$”) for financial reporting purposes. However, the Company maintains
the books and records in its functional currency, Chinese Renminbi (“RMB”), being the primary currency of the economic
environment in which its operations are conducted. In general, the Company translates its assets and liabilities into U.S. dollars
using the applicable exchange rates prevailing at the balance sheet date, and the statement of comprehensive loss and the statement
of cash flow are translated at average exchange rates during the reporting period. Equity accounts are translated at historical
rates. Adjustments resulting from the translation of the Company’s financial statements are recorded as accumulated other
comprehensive income. Other comprehensive income for the years
ended December 31, 2016 and 2015 represented foreign currency translation adjustments and were included in the consolidated statements
of comprehensive loss. The exchange rates used to translate
amounts in RMB into U.S. Dollars for the purposes of preparing the consolidated financial statements were as follows:
As of December 31,
2016 2015
Balance sheet items, except for equity accounts 6.9472 6.4857
Years ended December 31,
2016 2015
Items in the statements of comprehensive loss 6.6418 6.2281
Net Loss Per Common Share Net income per common share is computed
pursuant to section 260-10-45 of the FASB Accounting Standards Codification. Basic net income per common share is computed by dividing
net income by the weighted average number of common shares outstanding during the period. Diluted net income per common share
is computed by dividing net income by the weighted average number of shares of common stock and potentially outstanding shares
of common stock during the period to reflect the potential dilution that could occur from common shares issuable through contingent
shares issuance arrangement, stock options or warrants.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consolidated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Cash Flow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 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 Recent accounting pronouncements
In May 2014, the Financial Accounting
Standards Board (the “FASB”) issued Accounting Standards Update No. 2014-09 (ASU 2014-09), Revenue from Contracts with
Customers. ASU 2014-09 will eliminate transaction- and industry-specific revenue recognition guidance under current GAAP and replace
it with a principle based approach for determining revenue recognition. ASU 2014-09 will require that companies recognize revenue
based on the value of transferred goods or services as they occur in the contract. ASU 2014-09 also will require additional disclosure
about the nature, amount, timing and uncertainty of revenue and cash flows arising from customer contracts, including significant
judgments and changes in judgments and assets recognized from costs incurred to obtain or fulfill a contract. Based on the FASB’s
Exposure Draft Update issued on April 29, 2015, and approved in July 2015, Revenue from Contracts With Customers (Topic 606): Deferral
of the Effective Date, ASU 2014-09 is now effective for reporting periods beginning after December 15, 2017, with early adoption
permitted only as of annual reporting periods beginning after December 15, 2016, including interim reporting periods within that
reporting period. Entities will be able to transition to the standard either retrospectively or as a cumulative-effect adjustment
as of the date of adoption. The adoption of ASU 2014-09 is not expected to have any impact on the Company’s financial statement
presentation or disclosures. In February 2016, the FASB issued Accounting
Standards Update No. 2016-02 (ASU 2016-02), Leases (Topic 842). ASU 2016-02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ASU 2016-02 requires
recognition in the statement of operations of a single lease cost, calculated so that the cost of the lease is allocated over the
lease term. ASU 2016-02 requires classification of all cash payments within operating activities in the statement of cash flows.
Disclosures are required to provide the amount, timing and uncertainty of cash flows arising from leases. A modified retrospective
transition approach is required for lessees for capital and operating leases existing at, or entered into after, the beginning
of the earliest comparative period presented in the financial statements, with certain practical expedients available. ASU 2016-02
is effective for fiscal years beginning after December IS, 2018, including interim periods within those fiscal years. Early application
is permitted. The Company has not yet evaluated the impact of the adoption of ASU 2016-02 on the Company’s financial statement
presentation or disclosures. In January 2017, the FASB issued ASU
2017-01, “Business Combinations (Topic 805): Clarifying the Definition of a Business.” The amendments in this guidance
are clarifying the definition of a business to assist entities when determining whether an integrated set of assets and activities
meets the definition of a business. The update provides that when substantially all the fair value of the assets acquired is concentrated
in a single identifiable asset or a group of similar identifiable assets, the set is not a business. The guidance is effective
for fiscal years beginning after December 15, 2017, including interim periods within those fiscal years. The adoption of this new
guidance is not expected to have a material impact on our consolidated financial statements. In January 2017, the FASB issued ASU
2017-04—Intangibles—Goodwill and Other (Topic 350): Simplifying the Test for Goodwill Impairment. The amendments in
this guidance to eliminate the requirement to calculate the implied fair value of goodwill to measure goodwill impairment charge
(Step 2). As a result, an impairment charge will equal the amount by which a reporting unit’s carrying amount exceeds its
fair value, not to exceed the amount of goodwill allocated to the reporting unit. An entity still has the option to perform the
qualitative assessment for a reporting unit to determine if the quantitative impairment test is necessary. The amendment should
be applied on a prospective basis. The guidance is effective for goodwill impairment tests in fiscal years beginning after December
15, 2019. Early adoption is permitted for goodwill impairment tests performed after January 1, 2017. The impact of this guidance
for the Company will depend on the outcomes of future goodwill impairment tests. In May 2017, the FASB issued Accounting
Standards Update No. 2017-09 (ASU 2017-09), Compensation — Stock Compensation (Topic 718) Scope of Modification Accounting.
The amendments in ASU 2017-09 provide guidance about which changes to the terms or conditions of a share-based payment award require
an entity to apply modification accounting in Topic 718. The adoption of ASU 2017-09 which will become effective for annual periods
beginning after December 15, 2017 and for interim periods within those annual periods, is not expected to have any impact on the
Company’s financial statement presentation or disclosures. In July 2017, the FASB issued Accounting
Standards Update No. 2017-11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mendments in ASU 2017-11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doption of ASU 2017-11
which will become effective for annual periods beginning after December 15, 2018 and for interim periods within those annual periods.
The Company elected to early adopt ASU 2017-11 when preparing these financial statements for the year ended December 31, 2016. Management does not believe that any
other recently issued, but not yet effective, authoritative guidance, if currently adopted, would have a material impact on the
Company’s financial statement presentation or disclosures.</t>
  </si>
  <si>
    <t>Going Concern</t>
  </si>
  <si>
    <t xml:space="preserve">3. Going Concern The consolidated financial statements
have been prepared assuming that the Company will continue as a going concern, which contemplates the realization of assets and
the satisfaction of liabilities in the normal course of business. As of December 31, 2016, the Company’s
current liabilities substantially exceeded its current assets by $5,856,324, had an accumulated deficit of $19,561,255, and stockholders’
deficiency of $4,244,052. These circumstances, among others, raise substantial doubt about the Company’s ability to continue
as a going concern. The financial statements do not include any adjustments that might result from the outcome of this uncertainty.
The financial statements also do not include any adjustments relating to the recoverability and classification of recorded asset
amounts, or amounts and classifications of liabilities that might be necessary should the Company be unable to continue as a going
concern. The Company has assessed its ability
to continue as a going concern for a period of one year from the date of the issuance of these financial statements. The management
of the Company already raised additional equity for approximately $3,115,031 and $941,779 convertible debts during the period
ended on September 30, 2017. Though the Company is generating additional revenue while seeking additional equity financing, we
do not have enough cash to support the operation in the one year from the date of the issuance of these financial statements.
To the extent that we are unable to successfully raise the capital necessary to fund our future cash requirements on a timely
basis and under acceptable terms and conditions, we may not have sufficient liquidity to maintain operations and repay our liabilities
for the next twelve months. As a result, the Company may be unable to implement its current plans for expansion, repay its debt
obligations or respond to competitive pressures, any of which would have a material adverse effect on its business, prospects,
financial condition and results of operations. The accompanying consolidated financial statements do not include any adjustments
that might result from the outcome of this uncertainty. </t>
  </si>
  <si>
    <t>Reclassification of Prior Year Presentation</t>
  </si>
  <si>
    <t>Reclassification Of Prior Year Presentation</t>
  </si>
  <si>
    <t>4. Reclassification of Prior Year Presentation Certain prior year amounts have been
reclassified for consistency with the current year presentation. These reclassifications had no effect on the reported results
of operations. In fourth quarter fiscal 2016, the Company initiated the process of selling Kiwa Shandong to an unrelated third
party company. The Company assessed that all the criteria required for the classification of Kiwa Shandong have been met as at
December 31, 2016. As a result, the consolidated balance sheets at December 31, 2016 and 2015 reflected the assets and liabilities
of Kiwa Shandong business segment as a discontinued operation (See Note 19). This change in classification does not materially
affect previously reported consolidated cash flows and had no effect on the previously reported consolidated statement of operations
for the years ended December 31, 2016 and 2015.</t>
  </si>
  <si>
    <t>Accounts Receivable, Net</t>
  </si>
  <si>
    <t>Receivables [Abstract]</t>
  </si>
  <si>
    <t xml:space="preserve">5. Accounts Receivable, net Accounts receivable consisted of the following:
December 31, 2016 December 31, 2015
Accounts receivable $ 1,177,994 $ -
Less: Allowance for doubtful debt (55,240 ) -
Accounts receivable, net $ 1,122,754 $ - </t>
  </si>
  <si>
    <t>Prepaid Expenses</t>
  </si>
  <si>
    <t>6. Prepaid Expenses Prepaid expenses consisted of the following:
Notes December 31, 2016 December 31, 2015
Prepaid office rent $ 12,504 $ -
Prepaid government filing expense 5,000 -
Prepaid consulting expenses (1) 1,400,050 -
$ 1,417,554 $ - (1) Prepaid consulting expenses The Company issued a total of 1,710,808
shares of common stock to three consulting companies for investor relation consulting services, one individual for financing service
and three individuals for the growth and development strategy consulting service in China, which represents the amount of $1,688,300
based on quoted price at issuance. Pursuant to the indemnification terms of the services agreements, the Company has the rights
to demand the full services being accomplished as scheduled during the service period and to enforce the consultants to pay pro-rata
penalties if the consultants do not fulfill the contract services within the services periods. As of December 31, 2016, the Company
evaluated the performance of the consultants and concluded all the contracts were on schedule of delivery. The Company recorded
the prepaid consulting expenses totally $1,688,300 and amortized the consulting fee over the service periods per agreements based
on the progress of services delivered. For the year ended December 31, 2016, the amortization of consulting expense was $288,250.</t>
  </si>
  <si>
    <t>Advance to Suppliers</t>
  </si>
  <si>
    <t>Advance To Suppliers</t>
  </si>
  <si>
    <t>7. Advance to suppliers Since currently the Company does not
have manufacturing facility, it has contracted with several third parties to produce fertilizer products. Pursuant to the agreements
entered by the Company and those third-party companies, the Company was required to make partially prepayments in advance of purchase
or completion of productions. As of December 31, 2016 and December 31, 2015, such advance to suppliers was $ 1,880,044 and $ -
0 -, respectively.</t>
  </si>
  <si>
    <t>Property, Plant and Equipment</t>
  </si>
  <si>
    <t>Property, Plant and Equipment [Abstract]</t>
  </si>
  <si>
    <t>8. Property, Plant and Equipment Property, plant and equipment, net consisted
of the following:
December 31, 2016 December 31, 2015
Property, Plant and Equipment
Office equipment $ 896 $ -
Furniture 7,838 -
Leasehold improvement 66,896 -
Property, plant and equipment - total 75,630 -
Less: accumulated depreciation (20,311 ) -
Property, plant and equipment - net $ 55,319 $ - Depreciation expense was $21,246 and
$ - 0 - for the years ended December 31, 2016 and 2015, respectively.</t>
  </si>
  <si>
    <t>Salary Payable</t>
  </si>
  <si>
    <t>Compensation Related Costs [Abstract]</t>
  </si>
  <si>
    <t>9. Salary payable There were $1,145,492 and $1,061,492
as at December 31, 2016 and December 31, 2015, respectively, among the balance of salary payable which were due to the former
Chairman of the Board and CEO Mr. Li, and the current Chairman of the Board and CEO Ms. Wang. Mr. Li was the Chairman of the Board
until November 2015 and was the Chief Executive Officer of the Company until July 2015. No salary was paid to Mr. Li during his
service period. Ms. Wang served as Chairman of the Board since November 2015 and served as CEO since August 2016. No salary was
paid to Ms. Wang since December 2015. The Company expects to be in negotiations with both parties to settle these obligations.</t>
  </si>
  <si>
    <t>Related Party Transactions</t>
  </si>
  <si>
    <t>Related Party Transactions [Abstract]</t>
  </si>
  <si>
    <t>10. Related Party Transactions Amounts due from related parties consisted
of the following as of December 31, 2016 and 2015:
Item Nature Notes December 31, 2016 December 31, 2015
Kangtai Xinnong Agriculture Tech (Beijing) Co., Ltd. (“Kangtai”) Non-trade (1) $ - $ 12,173
Kangtan Gerui (Beijing) Bio-Tech Co., Ltd. (“Gerui”) Non-trade (2) 1,522,434 -
Total $ 1,522,434 $ 12,173 (1) Kangtai Kangtai is a private company and is
64% owned by Mr. Wei Li, who is also the Chairman of Kangtai. (2) Gerui Ms. Feng Li, a member of the Company’s
board of directors and shareholder of the Company (Ms. Li held approximately 20% of the Company’s Common Stock and 50% of
the Company’s Series A Preferred Stock), is also a 23% shareholder of Gerui. For the year ended December 31, 2016, the Company
reported other receivable due from Gerui of $1,522,435. According to the agreement between the Company and Gerui, all the balances
will be paid off before June 30, 2018. The Company has collected RMB 4,160,000 (approximately $611,154) from Gerui as of the date
of issuance of the consolidated financial statements. The management has determined that no allowance for doubtful debts was necessary. For the ended December 31, 2016, the
Company recognized right-to-use trademark income of $786,329 from Gerui, which has been fully collected and realized during the
year ended December 31, 2016. Amounts due to related parties consisted
of the following as of December 31, 2016 and 2015:
Item Nature Notes December 31, 2016 December 31, 2015
Mr. Wei Li (“Mr. Li”) Non-trade (1) $ - $ 2,879,307
Ms. Yvonne Wang (“Ms. Wang”) Non-trade (2) 100,798 299,064
Subtotal 100,798 3,178,371
CAAS IARRP and IAED Institutes Trade (3) 160,461 18,425
Subtotal 160,461 18,425
Total amount due to related parties $ 261,259 $ 3,196,796 (1) Mr. Li Mr. Li was the Chairman of the Board
until November 20, 2015 and was the Chief Executive Officer of the Company until July 1, 2015. On December 14, 2015, Mr. Li assigned
$500,000 of obligation owed by the Company to his daughter, Feng Li. On the same day, Feng Li subscribed for the purchase of 250,000
shares of preferred stock for the aggregate amount of $500,000, and agreed to the concurrent cancellation of debt owed by the Company. On March 24, 2016, the Company issued
2,900,000 shares of common stock to Mr. Li in lieu of the cancellation of debt of an aggregate of $2,900,000, which included personal
loans of $2,879,307 Kiwa Shandong owed to Mr. Li and salary payable of $20,693. Mr. Li has pledged without any
compensation from the Company all of his common stock of the Company as collateral for the Company’s obligations under the
6% Convertible Notes (See Note 11). (2) Ms. Wang Effective November 20, 2015, the Company
appointed Ms. Wang as the Chairman of the Board and effective August 11, 2016, the Company’s Board of Directors has assigned
Ms. Wang the additional titles of Acting President, Acting Chief Executive Officer and Acting Chief Financial Officer. On December 14, 2015, Ms. Wang subscribed
for the purchase of 250,000 shares of preferred stock for the aggregate amount of $500,000, and agreed to the concurrent cancellation
of debt owed by the Company. On March 24, 2016, the Company issued 240,000 shares of common stock to Ms. Wang to pay off the loan
balance of $240,000. During the year ended December 31, 2016,
Ms. Wang paid various expenses on behalf of the Company. As of December 31, 2016, the amount due to Ms. Wang was $100,798. (3) CAAS IARRP and IAED Institutes On November 5, 2015, the Company signed
a strategic cooperation agreement (the “Agreement”) with China Academy of Agricultural Science (“CAAS”)’s
Institute of Agricultural Resources &amp; Regional Planning (“IARRP”) and Institute of Agricultural Economy &amp; Development
(“IAED”). The term of the Agreement was three years that began on November 20, 2015 and ends on November 19, 2018. Pursuant to the agreement, Kiwa agree
to invest RMB 1 million (approximately $160,000) each year to the Spatial Agriculture Planning Method&amp; Applications Innovation
Team that belongs to the Institutes. Professor Yong Chang Wu, the authorized representative of CAAS IARRP, is also one of the Company’s
directors effective since November 20, 2015 until March 13, 2017. The Company recorded $149,176 and $18,425 research and development
expenses related to the institutes, for the years ended December 31, 2016 and 2015, respectively.</t>
  </si>
  <si>
    <t>Convertible Notes Payable</t>
  </si>
  <si>
    <t>Debt Disclosure [Abstract]</t>
  </si>
  <si>
    <t>11. Convertible Notes Payable On June 29, 2006, the Company entered
into a securities purchase agreement (the “Purchase Agreement”) with six institutional investors (collectively, the
“Purchasers”) for the issuance and sale of 6% secured convertible notes, due three years from the date of issuance,
in the aggregate principal amount of $2,450,000 (the “6% Convertible Notes”), convertible into shares of the Company’s
common stock. On August 12, 2013, the Company, entered
into a Settlement Agreement and Release (the “Release”) with the holders (the “Holders”) of the “6%
Convertible Notes” in the aggregate principal amount of $2,000,000. Pursuant to the terms of the Release, the Company paid
the Holders $75,000 for a full release, including the forgiveness of past defaults of unpaid principal amounts, interests and penalties.
During the course of the time, certain notes had been converted as well. On March 18, 2008, FirsTrust Group, Inc. (“FirsTrust”)
purchased the three remaining 6% Convertible Notes, totaling $168,000 ($59,100, $50,400 and $59,100 respectively), from Nite Capital,
one of the six institutional investors which purchased a total of $300,000 of the Note in three tranches ($105,000, $90,000, $105,000
respectively), for a cash payment of $100,000. After the Release and conversion, FirsTrust is the only holder of the outstanding
6% Convertible Note with outstanding principal amount of $150,250. On June 29, 2009, the 6% Notes were
due. The Company informed the Purchasers of its inability to repay the outstanding balance on the due date. Therefore, the 6% Notes
are in default and the default interest rate of 15% per annum is being charged on the 6% Notes. The conversion price of the Notes is
based on a 40% discount to the average of the lowest three days trading price of the Company’s common stock on the OTC Bulletin
Board over a 20-day trading period. The conversion price is also adjusted for certain subsequent issuances of equity securities
of the Company at prices below the conversion price then in effect. The Notes contain a volume limitation that prohibits the holder
from further converting the 6% Notes if doing so would cause the holder and its affiliates to hold more than 4.99% of the Company’s
outstanding common stock. The Company has elected to early adopt
the guidance in ASU 2017-11. As a result, the Company has concluded that the conversion feature of the Notes is indexed to its
own stock and would be classified and recorded as equity. The Company retrospectively applied the guidance to the above Notes and
determined that the impact of the conversion feature for the above Notes is immaterial. The Company also incurs a financial
liquidated damages in cash or shares at the option of the Company (equal to 2% of the outstanding amount of the Notes per month
plus accrued and unpaid interest on the Notes, prorated for partial months) if it breaches any affirmative covenants in the Purchase
Agreement, including a covenant to maintain a sufficient number of authorized shares under its Certificate of Incorporation to
cover at least 110% of the stock issuable upon full conversion of the Notes. Pursuant to the relevant provisions for liquidated
damages in Purchase Agreement, the Company has accrued the amounts of $77,575 and $72,152 for liquidated damages for the years
ended December 31, 2016 and 2015, respectively. The Company also accrued $22,977 and $22,538 for interest at the rate of 15% per
annum for the years ended December 31, 2016 and 2015, respectively. The total 15% interest accrued was $183,361 and $160,762 at
December 31, 2016 and 2015, respectively. The total accrued liquidated damages were $482,327 and $404,752 at December 31, 2016
and 2015, respectively. The Company’s obligations under
the Notes are secured by a first priority security interest in the Company’s intellectual property pursuant to an Intellectual
Property Security Agreement with the Holders. In addition, Mr. Li, the Company’s former Chief Executive Officer until July
1, 2015, has pledged all of his common stock of the Company as collateral for the Company’s obligations under the 6% Convertible
Notes.</t>
  </si>
  <si>
    <t>Note Payable</t>
  </si>
  <si>
    <t>12. Note payable On May 29, 2007, the Company issued
a $360,000 promissory note (the “Promissory Note”) to an unrelated individual (the “Original Note holder”).
This note bears interest at 18% per annum and was due on July 27, 2007. This note is currently in default and bears interest of
25% per annum (the “Default rate”) until paid in full. This note is secured by a pledge of shares of the Company’s
common stock owned by Investlink (China) Limited (the “Pledged Shares”). The Company accrued $90,000 and $90,000 interest
expense on note payable for the years ended December 31, 2016 and 2015, respectively. As of December 31, 2016, the Original
Note holder informed the Company that all right, title and interests in the Promissory Note has been assigned and transferred
to FirsTrust. As of December 31, 2016, all of $360,000 of Promissory Note to FirsTrust is still outstanding, and total accrued
interest of the Promissory Note is $ 859,300. The Company has begun preliminary discussion with FirsTrust with regard to a potential
settlement of the Note, but no agreement has been reached yet.</t>
  </si>
  <si>
    <t>Other Payable and Accruals</t>
  </si>
  <si>
    <t>Other Liabilities Disclosure [Abstract]</t>
  </si>
  <si>
    <t>13. Other payable and accruals Other payable consisted of the following:
Notes December 31, 2016 December 31, 2015
Stock subscription proceeds received in advance (1) $ 460,617 $ -
Investment received in advance (2) 79,168 -
Accrued expenses 385,090 415,389
$ 924,875 $ 415,389 (1). The Company received RMB 3.2 million
in 2016 from two unrelated potential investors, which was approximately $460,617 and the investment agreements have not been finalized
yet. (2). The Company received the investment
funds in advance in 2016 from Mr. Geng Liu, which amount was approximately $79,168. Subsequently on January 17, 2017, the Company
entered a Convertible Note Agreement with Mr. Geng. The note bears interest at 15% per annum and will mature on January 16, 2018.</t>
  </si>
  <si>
    <t>Stockholders' Deficiency</t>
  </si>
  <si>
    <t>Equity [Abstract]</t>
  </si>
  <si>
    <t>14. Stockholders’ Deficiency Preferred stock On December 14, 2015, the Company issued
500,000 shares of preferred stock for the aggregate amount of $1,000,000 as debt cancellation owed to two related party individuals. Reverse Split On January 14, 2016, the Company filed
a Certificate of Amendment of its Certificate of Incorporation with the State of Delaware with reference to a 1-for-200 reverse
stock split with respect to its Common Stock with effective date of January 28, 2016. In connection with the reverse split, the
Company’s authorized capital was amended to be 120,000,000 shares, comprising 100,000,000 shares of Common Stock par value
$0.001 and 20,000,000 shares of Preferred Stock par value $0.001. All relevant information relating to numbers of shares and per
share information have been retrospectively adjusted to reflect the reverse stock split for all periods presented. Common stock During the year ended December 31, 2016,
the Company issued 1,650,000 common shares to sixteen individuals residing in China for net proceeds of $770,497. On November 15, 2016, the Company completed
another private offering of common stock to an accredited investor for 125,000 shares of its common stock and warrants to purchase
300,000 shares of Company common stock at an exercise price of $3.00 per share for net proceeds of $100,000. The Company has determined
the burfication of the issued warrants has no impact on the accounting of the common stock and additional paid in capital. During the year ended December 31, 2016,
the Company issued 2,900,000 Common shares and 240,000 Common shares, respectively, to Mr. Wei Li and Ms. Wang in lieu of the cancellation
of debt of an aggregate of $3,140,000, The Company issued 101,947 common shares to former chief executive officer to settle compensation
payable for $50,974. As both Mr. Wei Li and Ms. Wang are shareholders of the Company, the Company concluded there should be no
gain or loss recorded for the debt cancellation. The Company also issued 1,000 common
shares to an attorney to settle legal fee payable for $1,000. The Company concluded the impact of the fair value measurement of
the shares issued for exchange of debt is immaterial. During the year ended December 31,
2016, the Company entered into seven consulting agreements and issued 1,710,808 shares of common stocks to consultants for financing,
investor relation, and business development services based on market price of the shares at the transaction dates.</t>
  </si>
  <si>
    <t>Stock-based Compensation</t>
  </si>
  <si>
    <t>Disclosure of Compensation Related Costs, Share-based Payments [Abstract]</t>
  </si>
  <si>
    <t xml:space="preserve">15. Stock-based Compensation On December 12, 2006, the Company granted
options for 2,000,000 shares (10,000 post-reverse split shares) of its common stock under its 2004 Stock Incentive Plan. As of
December 31, 2016, no stock options or other stock-based compensation was outstanding and all prior grants of stock options had
expired as of that date. Summary of options issued and outstanding at December 31, 2016 and 2015 and the movements during the years
then ended are as follows:
Number of underlying shares Weighted- Average Exercise Price Per Share Aggregate Intrinsic Value Weighted- Average Contractual Life Remaining in Years
Outstanding at December 31, 2014 6,163 $ 35 $ - 2
Exercised - - -
Expired - - -
Forfeited - - -
Outstanding at December 31, 2015 6,163 $ 35 $ - 1
Exercised - - -
Expired 6,163 $ 35 -
Forfeited - - -
Outstanding at December 31, 2016 - - $ - -
Exercisable at December 31, 2016 - - $ - - </t>
  </si>
  <si>
    <t>Statutory Reserves</t>
  </si>
  <si>
    <t xml:space="preserve">16. Statutory Reserves The Company’s subsidiaries in
China are required to make appropriations to reserve funds, comprising the statutory surplus reserve, statutory public welfare
fund and discretionary surplus reserve, based on after-tax net income determined in accordance with generally accepted accounting
principles of the PRC (the “PRC GAAP”). Appropriation to the statutory surplus reserve should be at least 10% of the
after tax net income determined in accordance with the PRC GAAP until the reserve is equal to 50% of the entities’ registered
capital or members’ equity. In accordance with the Chinese Company Law, the Company allocated 10% of income after taxes to
the statutory surplus reserve the year ended December 31, 2016, statutory reserve activity is as follows:
Balance – January 1, 2016 $ -
Addition to statutory reserve in 2016 127,473
Balance – December 31, 2016 127,473 </t>
  </si>
  <si>
    <t>Income Tax</t>
  </si>
  <si>
    <t>Income Tax Disclosure [Abstract]</t>
  </si>
  <si>
    <t>17. Income Tax In accordance with the current tax laws
in the U.S., the Company is subject to a corporate tax rate of 34% on its taxable income. No provision for taxes is made for U.S.
income tax for the years ended December 31, 2016 and 2015 as it has no taxable income in the U.S. In accordance with the current tax laws
in China, Kiwa Shandong, Kiwa Beijing, Kiwa Shenzhen and Kiwa Hebei is subject to a corporate income tax rate of 25% on its taxable
income. Kiwa Shandong has not provided for any corporate income taxes since it had no taxable income for the years ended December
31, 2016 and 2015. Kiwa Shenzhen and Kiwa Hebei has not provided for any corporate income taxes since it had no taxable income
for the years ended December 31, 2016. For the year ended December 31, 2016, Kiwa Beijing recorded income tax provision for RMB
2,822,160 or approximately $424,911. In accordance with the relevant tax
laws in the British Virgin Islands, Kiwa BVI, as an International Business Company, is exempt from income taxes. A reconciliation of the provision for
income taxes from continuing operation determined at the local income tax rate to the Company’s effective income tax rate
is as follows:
Years ended December 31,
2016 2015
Pre-tax income (loss) from continuing operation $ 1,466,412 $ (428,031 )
U.S. federal corporate income tax rate 34 % 34 %
Income tax computed at U.S. federal corporate income tax rate 498,580 (145,530 )
Reconciling items:
Rate differential for PRC earnings (152,968 ) -
Change of valuation allowance 275,767 109,660
Effect of tax exempted income in BVI (196,468 ) 35,870
Effective tax expense $ 424,911 $ - The Company had deferred tax assets
from continuing operation as follows:
December 31, 2016 December 31, 2015
Net operating losses carried forward by parent Company in the US $ 2,555,064 $ 2,279,297
Less: Valuation allowance (2,555,064 ) (2,279,297 )
Net deferred tax assets $ - $ - As of December 31, 2016 and 2015, the
Company had approximately $7.3 million and $6.7 million net operating loss carryforwards available to reduce future taxable income.
Net operating loss of the Company could be carried forward and taken against any taxable income for a period of not more than twenty
years from the year of the initial loss pursuant to Section 172 of the Internal Revenue Code of 1986, as amended. It is more likely
than not that the deferred tax assets cannot be utilized in the future because there will not be significant future earnings from
the entity which generated the net operating loss. Therefore, the Company recorded a full valuation allowance on its deferred tax
assets. As of December 31, 2016 and 2015, the
Company has no material unrecognized tax benefits which would favorably affect the effective income tax rate in future periods
and does not believe that there will be any significant increases or decreases of unrecognized tax benefits within the next twelve
months. No interest or penalties relating to income tax matters have been imposed on the Company during the two years ended December
31, 2016 and 2015, and no provision for interest and penalties is deemed necessary as of December 31, 2016 and 2015.</t>
  </si>
  <si>
    <t>Commitments and Contingencies</t>
  </si>
  <si>
    <t>Commitments and Contingencies Disclosure [Abstract]</t>
  </si>
  <si>
    <t xml:space="preserve">18. Commitments and Contingencies
The Company has the following material
contractual obligations: (1) Strategic cooperation with two institutes in China On November 5, 2015, the Company signed
a strategic cooperation agreement (the “Agreement”) with China Academy of Agricultural Science (“CAAS”)’s
Institute of Agricultural Resources &amp; Regional Planning (“IARRP”) and Institute of Agricultural Economy &amp; Development
(“IAED”). Pursuant to the Agreement, the Company will form a strategic partnership with the two institutes and establish
an “International Cooperation Platform for Internet and Safe Agricultural Products”. To fund the cooperation platform’s
R&amp;D activities, the Company will provide RMB 1 million (approximately $160,000) per year to the Spatial Agriculture Planning
Method &amp; Applications Innovation Team that belongs to the Institutes. The term of the Agreement is for three years beginning
November 20, 2015 and will expire on November 19, 2018. However, the Company is only liable for the annual funds to be provided
to the extent of the contract obligations performed by CAAS IARRP and IAED, and the agreement is terminable before the three years’
commitment date based on negotiations of both parties. (2) Lease payments (1) On March 21, 2016, Kiwa Baiao Bio-Tech
(Beijing) Co., Ltd. entered an office lease agreement with two-year team. Monthly lease payment fee totaled RMB 68,133 or approximately
USD $10,536. (2) On November 20, 2016, Kiwa Baiao
Bio-Tech (Beijing) Co., Ltd. entered an apartment lease agreement for its employees. The lease term is one year with monthly lease
payment of RMB 6,000 or approximately USD $896. This lease was terminated on May 31, 2017 upon mutual agreement. (3) On March 1, 2017, Kiwa Bio-Tech
(Shenzhen) Co., Ltd, a newly established subsidiary entered an office lease agreement with one-year term. Monthly lease payment
is RMB 29,000 or approximately of USD $4,320. (4) On June 20, 2017, Kiwa Bio-Tech
(Shenzhen) Co., Ltd, a newly established subsidiary entered an office lease agreement with two-year term. Monthly lease payment
is RMB 117,221 or approximately of USD $17,213 for the first year and RMB 124,254 or approximately of USD $18,245 for the second
year. And the previous lease agreement terminated automatically since the landloard is the same one. (5) On May 5, 2017, Kiwa Bio-Tech Products
Group Corporation entered an office lease agreement with 13 months term. Monthly lease payment totaled USD $680. (6) On July 1, 2017, Kiwa Bio-Tech Products
Group Corporation entered an office lease agreement with one-year term. Monthly lease payment totaled USD $1,087. (7) On July 4, 2017, Kiwa Bio-Tech (Hebei)
Co., Ltd, a newly established subsidiary entered an office lease agreement with one-year term. Monthly lease payment is RMB 2,000
or approximately of USD $301. The future lease payments at December
31, 2016 are summarized below.
2017 $ 269,195
2018 $ 260,851
2019 $ 107,313
Thereafter $ -
Total minimum lease payment 637,359 </t>
  </si>
  <si>
    <t>Discontinued Operation</t>
  </si>
  <si>
    <t>Discontinued Operations and Disposal Groups [Abstract]</t>
  </si>
  <si>
    <t xml:space="preserve">19. Discontinued Operation The Company initiated the process of
selling Kiwa Shandong to an unrelated third party company at the end of 2016. The Company assessed that all the criteria required
for the classification of Kiwa Shandong as held for sale have been met as at December 31, 2016. As a result, the consolidated balance
sheets at December 31, 2016 and 2015 reflected the assets and liabilities of Kiwa Shandong business segment as a discontinued operation. On February 11, 2017, the Company executed
an Equity Transfer Agreement with Dian Shi Cheng Jing (Beijing) Technology Co. (“Transferee”) whereby the Company transferred
all of its right, title and interest in Kiwa Bio-Tech Products (Shandong) Co., Ltd. (“Shandong”) to the Transferee
for the RMB 1.00. The government processing of the transaction has been completed on April 12, 2017. This transaction was completed
and effective on April 12, 2017. The following table summarizes the assets
and liabilities of the discontinued operation, excluding intercompany balances eliminated in consolidation, at December 31, 2016
and 2015, respectively:
December 31,
2016 2015
Assets held for sale:
Cash - 245
Other receivables - 13,533
Property, Plant and Equipment
Buildings 1,308,785 1,308,785
Machinery and equipment 595,623 595,623
Automobiles 85,769 85,769
Office equipment 104,843 104,843
Computer software 22,304 22,304
Property, plant and equipment - total 2,117,324 2,117,324
Less: accumulated depreciation (765,598 ) (762,791 )
Less: impairment on long-lived assets (1,351,726 ) (1,351,726 )
Deferred tax assets 1,013,365 1,119,105
Less: Deferred tax assets allowance (1,013,365 ) (1,119,105 )
Total assets of business held for sale $ - $ 16,585
Liabilities of business held for sale:
Accounts Payable 251,466 269,360
Advances from customers 12,883 13,800
Salary payable 533,432 571,389
Accrued expense 28,835 30,887
Other payable 101,588 108,816
Due to related party-trade 1,122,754 1,125,553
Loan payable 1,655,343 1,773,131
Construction cost payable 255,539 273,722
Tax payable 502,845 478,209
Total liabilities of business held for sale $ 4,464,685 $ 4,644,867 The building is on a piece of land the
use right of which was granted to Kiwa Bio-Tech Products (Shandong) Co., Ltd. by local government free for 10 years and then for
another 20 years on a fee calculated according to Kiwa Shandong’s net profit. Since Kiwa Shandong did not generate any net
profit, no fee is payable. Depreciation expense was $2,807 and
$4,352 for the years ended December 31, 2016 and 2015, respectively. And all of property, plant and equipment which belong to Kiwa
Bio-Tech Products (Shandong) Co., Ltd. had been fully depreciated or impaired by the end of year 2016. All of our property, plant and equipment
have been held as collateral to secure the 6% Notes (see Note 11). The net operating loss of Kiwa Shandong
could be carried forward for a period of not more than five years from the year of the initial loss pursuant to relevant PRC tax
laws and regulations. It is more likely than not that the deferred tax assets cannot be utilized in the future because there will
not be significant future earnings from the entity which generated the net operating loss. Therefore, Kiwa Shandong recorded a
full valuation allowance on its deferred tax assets. The income statement for the year ended
December 31, 2016 and 2015 reflected the Kiwa Shandong business segment as a discontinued operation. The following results of operations
of Kiwa Shandong are presented as a loss from a discontinued operation in the consolidated statements of operations:
Years ended December 31,
2016 2015
Net sales - -
Gross profit - -
Operating expense 150,471 249,327
Income tax - -
Loss from discontinued operations $ 150,471 $ 249,327 In accordance with the current tax laws
in China, Kiwa Shandong is subject to a corporate income tax rate of 25% on its taxable income. A reconciliation of the provision
for income taxes from discontinued operation determined at the local income tax rate to the Company’s effective income tax
rate is as follows:
Years ended December 31,
2016 2015
Pre-tax income (loss) from discontinued operation $ (150,471 ) $ (249,327 )
U.S. federal corporate income tax rate 34 % 34 %
Income tax computed at U.S. federal corporate income tax rate (51,159 ) (84,771 )
Reconciling items:
Rate differential for PRC earnings 13,542 22,439
Change of valuation allowance 37,617 62,332
Non-deductible expenses - -
Effective tax expense $ - $ - </t>
  </si>
  <si>
    <t>Reclassification of Previously Disclosed Quarterly Financial Information</t>
  </si>
  <si>
    <t>Accounting Changes and Error Corrections [Abstract]</t>
  </si>
  <si>
    <t>20. Reclassification of previously
disclosed quarterly financial information As disclosed in Note 10(2), Ms. Feng
Li, a member of the Company’s board of directors and shareholder of the Company (Ms. Li held approximately 20% of the Company’s
Common Stock and 50% of the Company’s Series A Preferred Stock), is also a 23% shareholder of Gerui. There were $187,616,
$1,152,863 and $1,677,459 due from Gerui as at March 31, June 30 and September 30, 2016, respectively. The Company failed to identify
Gerui as a related party and disclosed the above amounts as due from related party in the quarterly filing for the periods ended
March 31, June 30 and September 30, 2016. For the purpose to reflect all adjustments
of the quarterly information and necessary for the fair presentation, the Company reclassified the above-mentioned amount to due
from related parties from advance to customer-Gerui as following: Before the reclassification:
March 31, 2016 June 30, 2016 September 30, 2016
Deposit and other receivable 201,363 1,203,564 -
Advance to customer-Gerui - - 1,677,459
Due from related party - - - After the reclassification:
March 31, 2016 June 30, 2016 September 30, 2016
Deposit and other receivable 13,747 50,701 -
Due from related party - Non-trade 187,616 1,152,863 1,677,459 Meanwhile, the Company generated $
267,010, $710,095 and $786,329 trademark license revenue from Gerui for the three, six and nine months ended September 30, 2016,
which have been recorded in other income.</t>
  </si>
  <si>
    <t>Subsequent Events</t>
  </si>
  <si>
    <t>Subsequent Events [Abstract]</t>
  </si>
  <si>
    <t>21. Subsequent Events The Company has evaluated the existence
of significant events subsequent to the balance sheet date through the date these financial statements were issued and has determined
that there were no subsequent events or transactions which would require recognition or disclosure in the financial statements,
other than noted herein. On February 11, 2017, the Company executed
an Equity Transfer Agreement with Dian Shi Cheng Jing (Beijing) Technology Co. (“Transferee”) whereby the Company transferred
all of its right, title and interest in Kiwa Bio-Tech Products (Shandong) Co., Ltd. (“Shandong”) to the Transferee
for the RMB 1.00. In connection with the transaction, the Transferee received all assets of Shandong which are estimated to be
approximately RMB 14,057,713 at the effective date and assumed all liabilities of Shandong which are estimated to be approximately
RMB 59,446,513 at the effective date. In connection with this transaction, Transferee agreed to indemnify the Company for any liability
or claims of any third party (ies) against Shandong or the Company for five (5) years. The transaction is subject to obtaining
Chinese government approval for the transaction, which the parties agrees to use their best efforts to obtain prior to December
31, 2017. The completion of transfer is under government processing. On February 23, 2017, the Company has
agreed to a strategic relationship with ETS (Tianjin) Biological Science and Technology Development Co., Ltd. (“ETS”).
The partnership will include the deployment and strategic use of ETS biotechnology to produce bio-fertilizers for use in both China
and internationally. Kiwa and ETS, together with the certain Chinese government departments, will work together to enhance China’s
microbial fertilizer industry standards and China’s food safety industry chain standards. The parties will work together
on the development of microbial technology and products in agriculture, environmental protection, soil management and other fields.
Relying on the Chinese Academy of Sciences, ETS Environmental and Agricultural Microbial Technology Research Center and biotechnology
project research results, Kiwa has introduced the ETS core technology to complete bio-fertilizer upgrading, transformation and
to develop new product lines. In order to meet the growing global consumer demand to increase food supply and develop sustainable
farming we are applying sustainable use of biotechnology and the use of biotechnology products to replace chemical products, which
will strengthen environmental protection and promote international cooperation. As a result of strict management of many agricultural
chemicals, such chemicals will continue to be abandoned, resulting is a growing demand for bio-fertilizers. It has been widely
accepted that the application of ETS biotechnology facilitates agricultural sustainability and helps to protect the soil and improve
grain output. The technology focuses on keeping soil healthy by restoring healthy microbes that are naturally present in healthy
soils. As the technology gains worldwide recognition, it is imperative to popularize bio-fertilizer in developing countries to
fulfill the needs of growing populations and promote environmentally friendly agriculture. Through the cooperation of Kiwa and
ETS, the parties aim to enhance the usage of the bio-fertilizers in China. The cooperation will bring technological transformation
and support for Kiwa to improve its existing manufacturing techniques. Kiwa and ETS will also collaborate to establish a comprehensive
platform for producing, supplying, and marketing in China. Ultimately, Kiwa would look to introduce these products to the international
market, including the United States. On February 15, 2017, the Company issued
70,000 common shares to Yuan Wang for his consulting service to assist the Company in financing projects. The number of shares
was determined based on the fair value of the service. The agreement has one year term. On February 15, 2017, the Company entered
into Common Stock Purchase Agreement with two individuals. Pursuant to the Agreement, the Company issued total 1,000,000 shares
of restricted common stock at $1.00 per share price for an aggregate amount of $1,000,000. The Company has received the full amount. On February 27, 2017, the Company has
signed a strategic cooperation agreement with the Beijing Zhongpin Agricultural Science and Technology Development Center (“Zhongpin
Center”). Zhongpin Center is the Chinese Agricultural Science and Technology Innovation and Development Committee’s
executive implementation agency (referred to as the Agricultural Science and Technology Commission). The Agricultural Science and
Technology Commission is set up by the Chinese Central Government for the construction of the National Ecological Security Agriculture
Industrial Chain standardization system. This includes the establishment of National Ecology Safe Agricultural Industrial Parks
to build China’s Ecological Security and Agricultural Industrial in an orderly business environment, including completion
of the National Soil Remediation Program and governance of the various government functions of the institutions. Through the guidance
and support by the Zhongpin Center, Kiwa will participate and be involved in China’s National Soil Remediation Program and
construction of the National Ecological Security Agriculture Industrial Chain Standardization System’s operation and process. On March 8, 2017, pursuant to the consent
of the holders of a majority of the votes entitled to be cast on the matter and the approval of the majority of the directors of
the Company, the Company was converted from a Delaware corporation to a Nevada corporation by filing of Articles of Conversion
and Articles of Incorporation in the State of Nevada and filing a Certificate of Dissolution in the State of Delaware. On March 8, 2017, pursuant to the consent
of the holders of a majority of the votes entitled to be cast on the matter, the Company approved 2016 Employee, Director and Consultant
Stock Plan. On March 13, 2017, Yong Change Wu was
removed as a director of the Company by the consent of the holders of a majority of the votes entitled to be cast on the matter
and the approval of the majority of the directors of the Company. Immediately thereafter, the Board appointed Yong Lin Song as
a director of the Company to be effective immediately. On May 9, 2017, the Company entered
into a Convertible Loan Agreement with Junwei Zheng wherein the lender agreed to advance of approximately US$ 4.5 million (RMB
30,000,000) under a Convertible Promissory Note with a term of 24 months bearing interest at a rate of Fifteen Percent (15%) per
annum. The Loan is convertible at any time at the option of the Lender at a conversion price of $3.50 per share. The net proceeds
will be used for the further development of Kiwa products and distribution, as well as for general working capital. The Company
has received the amount of $796,835. On May 22, 2017, the Company entered
into Common Stock Purchase Agreement with Yang Yang. Pursuant to the Agreement, the Company issue total 96,900 shares of restricted
common stock at $3.00 per share price for an aggregate amount of $290,700. The Company has received the full amount. On May 25, 2017, the Company issued
19,380 common shares to Haiping Liu for her consulting service to assist the Company in financing projects. The number of shares
was determined based on the fair value of the service. The agreement has one year term. On June 15, 2017, the Company entered
into Common Stock Purchase Agreement with ten individuals. Pursuant to the Agreement, the Company issued total 97,850 shares of
restricted common stock at $1.95 per share price for an aggregate amount of $190,807.50. The Company has received the full amount. On May 25, 2017, the Company issued
15,108 common shares to Xian Pupuxing Information Technology Co. Ltd. for their consulting service to assist the Company in technical
service. The number of shares was determined based on the fair value of the service. The agreement has five years term. On July 1, 2017, Kiwa Bio-Tech Products
Group Corporation entered an office lease agreement with two-year term. Monthly lease payment totaled USD $1,087. On July 19, 2017, the Company entered
into Common Stock Purchase Agreement with Junwei Zheng. Pursuant to the Agreement, the Company will issue total 245,000 shares
of restricted common stock at $3.00 per share price for an aggregate amount of $735,000. The Company has received the amount of
$120,954. On July 19, 2017, the Company entered
into Common Stock Purchase Agreement with Quanzhen Shen. Pursuant to the Agreement, the Company issue total 98,000 shares of restricted
common stock at $3.00 per share price for an aggregate amount of $294,000. The Company has received the full amount. On July 19, 2017, the Company issued
49,000 common shares to Quanzhen Shen for her consulting service to assist the Company in financing projects. The number of shares
was determined based on the fair value of the service. The agreement has one year term. On July 18, 2017, the Company issued
39,000 common shares to Yuan Wang in assistance with the Company financing projects. The number of shares was determined based
on the fair value of the service. The agreement has one year term. On August 2, 2017, the Company entered
into Common Stock Purchase Agreement with Yuefeng Su. Pursuant to the Agreement, the Company issued total 135,000 shares of restricted
common stock at $3.00 per share price for an aggregate amount of $405,000. The Company has received the full amount. On August 9, 2017, the Company issued
a total of 473,500 common shares to five invididuals for their consulting services to assist the Company in financing and marketing
projects. The number of shares was determined based on the fair value of the services. All of these agreements have three years
term. On August 14, 2017, the Company entered
into Common Stock Purchase Agreement with Zhen Lin. Pursuant to the Agreement, the Company will issue total 50,000 shares of restricted
common stock at $3.00 per share price for an aggregate amount of $150,000. The Company has received the full amount. On August 14, 2017, the Company entered
into Common Stock Purchase Agreement with Haipeng Liu. Pursuant to the Agreement, the Company will issue total 50,000 shares of
restricted common stock at $3.00 per share price for an aggregate amount of $150,000. The Company has received the full amount. On September 29, 2017, the Company entered
into Common Stock Purchase Agreement with Erli Wei. Pursuant to the Agreement, the Company will issue total 38,000 shares of restricted
common stock at $2.00 per share price for an aggregate amount of $76,000. The Company has received the full amount. On October 19, 2017 the Company issued
38,000 common shares to Hairong Chen for his consulting service to assist the Company in marketing projects. The number of shares
was determined based on the fair value of the service. The agreement has one year term. On October 19, 2017, the Company issued
total 14,151 common shares at $1.04 per share price to FirsTrust Group, Inc. for the conversion of convertible note. On November 7, 2017, the Company issued
a total of 1,300,000 common shares to eight individuals for their consulting services to assist the Company in marketing and financing
projects. The number of shares was determined based on the fair value of the services. The agreements have terms ranging from one
to three years. The Company has evaluated the existence
of significant events subsequent to the balance sheet date through the date these financial statements were issued and has determined
that, other than as stated above, there were no subsequent events or transactions which would require recognition or disclosure
in the financial statements, other than noted herein.</t>
  </si>
  <si>
    <t>Summary of Significant Accounting Policies (Policies)</t>
  </si>
  <si>
    <t>Principle of Consolidation</t>
  </si>
  <si>
    <t>Principle of Consolidation These consolidated financial statements include
the financial statements of the Company and its wholly-owned subsidiaries, Kiwa BVI, Hong Kong Baina Group Holding Company, Kiwa
Beijing, Kiwa Shandong, Kiwa Shenzhen and Kiwa Hebei. All significant inter-company balances or transactions are eliminated on
consolidation.</t>
  </si>
  <si>
    <t>Use of Estimates</t>
  </si>
  <si>
    <t>Use of Estimates The preparation of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accounting
estimates include the valuation of securities issued, deferred tax assets and related valuation allowance. Certain of our estimates, including evaluating
the collectability of accounts receivable and the fair market value of long-lived assets, could be affected by external conditions,
including those unique to our industry, and general economic conditions. It is possible that these external factors could have
an effect on our estimates that could cause actual results to differ from our estimates. We re-evaluate all of our accounting
estimates annually based on these conditions and record adjustments when necessary.</t>
  </si>
  <si>
    <t>Cash and Cash Equivalents</t>
  </si>
  <si>
    <t>Cash and Cash Equivalents Cash and cash equivalents consist of all cash
balances and highly liquid investments with an original maturity of three months or less. Because of the short maturity of these
investments, the carrying amounts approximate their fair value. Restricted cash is excluded from cash and cash equivalents.</t>
  </si>
  <si>
    <t>Accounts Receivable and Allowance for Doubtful Accounts</t>
  </si>
  <si>
    <t>Accounts receivable and allowance for
doubtful accounts Accounts receivable represent customer accounts
receivables. The Company provides an allowance for doubtful accounts equal to the estimated uncollectible amounts. The Company’s
estimate is based on historical collection experience and a review of the current status of trade accounts receivable. Such allowances,
if any, would be recorded in the period the impairment is identified. It is reasonably possible that the Company’s estimate
of the allowance for doubtful accounts will change. Uncollectible accounts receivables are charged against the allowance for doubtful
accounts when all reasonable efforts to collect the amounts due have been exhausted.</t>
  </si>
  <si>
    <t>Inventory</t>
  </si>
  <si>
    <t>Inventory Inventories are stated at the lower of cost,
determined on the weighted average method, and net realizable value. Work in progress and finished goods are composed of direct
material, direct labor and a portion of manufacturing overhead. Net realizable value is the estimated selling price in the ordinary
course of business, less estimated costs to complete and dispose.</t>
  </si>
  <si>
    <t xml:space="preserve">Property, plant and equipment Property, plant and equipment are stated
at cost less accumulated depreciation and accumulated impairment losses, if any. Gains or losses on disposals are reflected as
gain or loss in the year of disposal. The cost of improvements that extend the life of property, plant and equipment are capitalized.
These capitalized costs may include structural improvements, equipment and fixtures. All ordinary repair and maintenance costs
are expensed as incurred. Depreciation for financial reporting purposes is provided using the straight-line method over the estimated
useful lives of the assets as follows:
Useful Life
(In years)
Buildings 30 - 35
Machinery and equipment 5 - 10
Automobiles 8
Office equipment 2 - 5
Computer software 3
Leasehold improvement The shorter of the lease term and its useful life </t>
  </si>
  <si>
    <t>Impairment of Long-lived Assets</t>
  </si>
  <si>
    <t>Impairment of Long-Lived Assets The Company’s long-lived assets consist
of property and equipment. The Company evaluates its investment in long-lived assets for recoverability whenever events or changes
in circumstances indicate the net carrying amount may not be recoverable. Judgments regarding potential impairment are based on
legal factors, market conditions and operational performance indicators, among others. In assessing the impairment of property
and equipment, the Company makes assumptions regarding the estimated future cash flows and other factors to determine the fair
value of the respective assets.</t>
  </si>
  <si>
    <t>Fair Value of Financial Instruments</t>
  </si>
  <si>
    <t>Fair Value of Financial Instruments The Company follows paragraph 825-10-50-10
of the FASB Accounting Standards Codification for disclosures about fair value of its financial instruments and paragraph 820-
10-35-37 of the FASB Accounting Standards Codification (“Paragraph 820-10-35-37”) to measure the fair value of its
financial instruments. Paragraph 820-10-35-37 establishes a framework for measuring fair value with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and cash equivalent, prepaid expenses, accounts payable and accrued expens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dvances from stockholders, if any, due to their related party nature.</t>
  </si>
  <si>
    <t>Revenue Recognition</t>
  </si>
  <si>
    <t>Revenue Recognition 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derives its revenues from sales
contracts with its customers with revenues being recognized upon delivery of products. Persuasive evidence of an arrangement is
demonstrated via invoice; and the sales price to the customer is fixed upon acceptance of the purchase order and there is no separate
sales rebate, discount, or volume incentive.</t>
  </si>
  <si>
    <t>Income Taxes</t>
  </si>
  <si>
    <t>Income Taxes The Company accounts for income taxes under
the provisions of FASB ASC Topic 740, “Income Tax,” which requires recognition of deferred tax assets and liabilities
for the expected future tax consequences of events that have been included in the consolidated financial statements or tax returns.
Deferred tax assets and liabilities are recognized for the future tax consequence attributable to the difference between the tax
bases of assets and liabilities and their reported amounts in the financial statements. Deferred tax assets and liabilities are
measured using the enacted tax rate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stablishes a valuation when it is more likely than not that the assets
will not be recover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Stock Based Compensation</t>
  </si>
  <si>
    <t>Stock Based Compensation The Company accounts for share-based compensation
awards to employees in accordance with FASB ASC Topic 718, “Compensation – Stock Compensation”, which requires
that share-based payment transactions with employees be measured based on the grant-date fair value of the equity instrument issued
and recognized as compensation expense over the requisite service period. The Company accounts for share-based compensation
awards to non-employees in accordance with FASB ASC Topic 718 and FASB ASC Subtopic 505-50, “Equity-Based Payments to Non-employees”.
Under FASB ASC Topic 718 and FASB ASC Subtopic 505-50, stock compensation granted to non-employees has been determined as the
fair value of the consideration received or the fair value of equity instrument issued, whichever is more reliably measured and
is recognized as an expense as the goods or services are received.</t>
  </si>
  <si>
    <t>Foreign Currency Translation and Other Comprehensive Income</t>
  </si>
  <si>
    <t xml:space="preserve">Foreign Currency Translation and Other
Comprehensive Income The Company uses United States dollars (“US
Dollar” or “US$” or “$”) for financial reporting purposes. However, the Company maintains the books
and records in its functional currency, Chinese Renminbi (“RMB”), being the primary currency of the economic environment
in which its operations are conducted. In general, the Company translates its assets and liabilities into U.S. dollars using the
applicable exchange rates prevailing at the balance sheet date, and the statement of comprehensive loss and the statement of cash
flow are translated at average exchange rates during the reporting period. Equity accounts are translated at historical rates.
Adjustments resulting from the translation of the Company’s financial statements are recorded as accumulated other comprehensive
income. Other comprehensive income for the years ended
December 31, 2016 and 2015 represented foreign currency translation adjustments and were included in the consolidated statements
of comprehensive loss. The exchange rates used to translate amounts
in RMB into U.S. Dollars for the purposes of preparing the consolidated financial statements were as follows:
As of December 31,
2016 2015
Balance sheet items, except for equity accounts 6.9472 6.4857
Years ended December 31,
2016 2015
Items in the statements of comprehensive loss 6.6418 6.2281 </t>
  </si>
  <si>
    <t>Net Loss Per Common Share</t>
  </si>
  <si>
    <t>Net Loss Per Common Share Net income per common share is computed pursuant
to section 260-10-45 of the FASB Accounting Standards Codification. Basic net income per common share is computed by dividing net
income by the weighted average number of common shares outstanding during the period. Diluted net income per common share is computed
by dividing net income by the weighted average number of shares of common stock and potentially outstanding shares of common stock
during the period to reflect the potential dilution that could occur from common shares issuable through contingent shares issuance
arrangement, stock options or warrants.</t>
  </si>
  <si>
    <t>Related Parties</t>
  </si>
  <si>
    <t>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consolidated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t>
  </si>
  <si>
    <t>Cash Flow Reporting</t>
  </si>
  <si>
    <t>Cash Flow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cent Accounting Pronouncements</t>
  </si>
  <si>
    <t>Recent accounting pronouncements
In May 2014, the Financial Accounting
Standards Board (the “FASB”) issued Accounting Standards Update No. 2014-09 (ASU 2014-09), Revenue from Contracts with
Customers. ASU 2014-09 will eliminate transaction- and industry-specific revenue recognition guidance under current GAAP and replace
it with a principle based approach for determining revenue recognition. ASU 2014-09 will require that companies recognize revenue
based on the value of transferred goods or services as they occur in the contract. ASU 2014-09 also will require additional disclosure
about the nature, amount, timing and uncertainty of revenue and cash flows arising from customer contracts, including significant
judgments and changes in judgments and assets recognized from costs incurred to obtain or fulfill a contract. Based on the FASB’s
Exposure Draft Update issued on April 29, 2015, and approved in July 2015, Revenue from Contracts With Customers (Topic 606): Deferral
of the Effective Date, ASU 2014-09 is now effective for reporting periods beginning after December 15, 2017, with early adoption
permitted only as of annual reporting periods beginning after December 15, 2016, including interim reporting periods within that
reporting period. Entities will be able to transition to the standard either retrospectively or as a cumulative-effect adjustment
as of the date of adoption. The adoption of ASU 2014-09 is not expected to have any impact on the Company’s financial statement
presentation or disclosures. In February 2016, the FASB issued Accounting
Standards Update No. 2016-02 (ASU 2016-02), Leases (Topic 842). ASU 2016-02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ASU 2016-02 requires
recognition in the statement of operations of a single lease cost, calculated so that the cost of the lease is allocated over the
lease term. ASU 2016-02 requires classification of all cash payments within operating activities in the statement of cash flows.
Disclosures are required to provide the amount, timing and uncertainty of cash flows arising from leases. A modified retrospective
transition approach is required for lessees for capital and operating leases existing at, or entered into after, the beginning
of the earliest comparative period presented in the financial statements, with certain practical expedients available. ASU 2016-02
is effective for fiscal years beginning after December IS, 2018, including interim periods within those fiscal years. Early application
is permitted. The Company has not yet evaluated the impact of the adoption of ASU 2016-02 on the Company’s financial statement
presentation or disclosures. In January 2017, the FASB issued ASU
2017-01, “Business Combinations (Topic 805): Clarifying the Definition of a Business.” The amendments in this guidance
are clarifying the definition of a business to assist entities when determining whether an integrated set of assets and activities
meets the definition of a business. The update provides that when substantially all the fair value of the assets acquired is concentrated
in a single identifiable asset or a group of similar identifiable assets, the set is not a business. The guidance is effective
for fiscal years beginning after December 15, 2017, including interim periods within those fiscal years. The adoption of this new
guidance is not expected to have a material impact on our consolidated financial statements. In January 2017, the FASB issued ASU
2017-04—Intangibles—Goodwill and Other (Topic 350): Simplifying the Test for Goodwill Impairment. The amendments in
this guidance to eliminate the requirement to calculate the implied fair value of goodwill to measure goodwill impairment charge
(Step 2). As a result, an impairment charge will equal the amount by which a reporting unit’s carrying amount exceeds its
fair value, not to exceed the amount of goodwill allocated to the reporting unit. An entity still has the option to perform the
qualitative assessment for a reporting unit to determine if the quantitative impairment test is necessary. The amendment should
be applied on a prospective basis. The guidance is effective for goodwill impairment tests in fiscal years beginning after December
15, 2019. Early adoption is permitted for goodwill impairment tests performed after January 1, 2017. The impact of this guidance
for the Company will depend on the outcomes of future goodwill impairment tests. In May 2017, the FASB issued Accounting
Standards Update No. 2017-09 (ASU 2017-09), Compensation — Stock Compensation (Topic 718) Scope of Modification Accounting.
The amendments in ASU 2017-09 provide guidance about which changes to the terms or conditions of a share-based payment award require
an entity to apply modification accounting in Topic 718. The adoption of ASU 2017-09 which will become effective for annual periods
beginning after December 15, 2017 and for interim periods within those annual periods, is not expected to have any impact on the
Company’s financial statement presentation or disclosures. In July 2017, the FASB issued Accounting
Standards Update No. 2017-11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mendments in ASU 2017-11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doption of ASU 2017-11
which will become effective for annual periods beginning after December 15, 2018 and for interim periods within those annual periods.
The Company elected to early adopt ASU 2017-11 when preparing these financial statements for the year ended December 31, 2016. Management does not believe that any
other recently issued, but not yet effective, authoritative guidance, if currently adopted, would have a material impact on the
Company’s financial statement presentation or disclosures.</t>
  </si>
  <si>
    <t>Summary of Significant Accounting Policies (Tables)</t>
  </si>
  <si>
    <t>Schedule of Estimated Useful Lives of Assets</t>
  </si>
  <si>
    <t xml:space="preserve">Depreciation for financial reporting
purposes is provided using the straight-line method over the estimated useful lives of the assets as follows:
Useful Life
(In years)
Buildings 30 - 35
Machinery and equipment 5 - 10
Automobiles 8
Office equipment 2 - 5
Computer software 3
Leasehold improvement The shorter of the lease term and its useful life </t>
  </si>
  <si>
    <t>Schedule of Foreign Currency Exchange Rate</t>
  </si>
  <si>
    <t xml:space="preserve">The exchange rates used to translate amounts
in RMB into U.S. Dollars for the purposes of preparing the consolidated financial statements were as follows:
As of December 31,
2016 2015
Balance sheet items, except for equity accounts 6.9472 6.4857
Years ended December 31,
2016 2015
Items in the statements of comprehensive loss 6.6418 6.2281 </t>
  </si>
  <si>
    <t>Accounts Receivable, Net (Tables)</t>
  </si>
  <si>
    <t>Schedule of Accounts Receivable</t>
  </si>
  <si>
    <t xml:space="preserve">Accounts receivable consisted of the following:
December 31, 2016 December 31, 2015
Accounts receivable $ 1,177,994 $ -
Less: Allowance for doubtful debt (55,240 ) -
Accounts receivable, net $ 1,122,754 $ - </t>
  </si>
  <si>
    <t>Prepaid Expenses (Tables)</t>
  </si>
  <si>
    <t>Schedule of Prepaid Expense</t>
  </si>
  <si>
    <t>Prepaid expenses consisted of the following:
Notes December 31, 2016 December 31, 2015
Prepaid office rent $ 12,504 $ -
Prepaid government filing expense 5,000 -
Prepaid consulting expenses (1) 1,400,050 -
$ 1,417,554 $ - (1) Prepaid consulting expenses The Company issued a total of 1,710,808 shares
of common stock to three consulting companies for the investor relation consulting services, one attorney firm for the legal consulting
service, one individual for financing consulting service and three individuals for the growth and development strategy consulting
service in China, which represents the amount of $1,688,300 based on quoted price at issuance. Pursuant to the indemnification
terms of the services agreements, the Company has the rights to demand the full services being accomplished as scheduled during
the service period and to enforce the consultants to pay pro-rata penalties if the consultants do not fulfill the contract services
within the services periods. The stock paid for consulting services are not considered fully vested until the services are performed
based on the contract terms. As of December 31, 2016, the Company evaluated the performance of the consultants and concluded all
the contracts were on schedule of delivery. The Company recorded the prepaid consulting expenses totally $1,688,300 and amortized
the consulting fee over the service periods per agreements based on the progress of services delivered. For the year ended December
31, 2016, the amortization of consulting expense was $288,250.</t>
  </si>
  <si>
    <t>Property, Plant and Equipment (Tables)</t>
  </si>
  <si>
    <t>Schedule of Property Plant and Equipment</t>
  </si>
  <si>
    <t xml:space="preserve">Property, plant and equipment, net consisted
of the following:
December 31, 2016 December 31, 2015
Property, Plant and Equipment
Office equipment $ 896 $ -
Furniture 7,838 -
Leasehold improvement 66,896 -
Property, plant and equipment - total 75,630 -
Less: accumulated depreciation (20,311 ) -
Property, plant and equipment - net $ 55,319 $ - </t>
  </si>
  <si>
    <t>Related Party Transactions (Tables)</t>
  </si>
  <si>
    <t>Schedule of Related Party Transactions</t>
  </si>
  <si>
    <t>Amounts due from related parties consisted
of the following as of December 31, 2016 and 2015:
Item Nature Notes December 31, 2016 December 31, 2015
Kangtai Xinnong Agriculture Tech (Beijing) Co., Ltd. (“Kangtai”) Non-trade (1) $ - $ 12,173
Kangtan Gerui (Beijing) Bio-Tech Co., Ltd. (“Gerui”) Non-trade (2) 1,522,434 -
Total $ 1,522,434 $ 12,173 (1) Kangtai Kangtai is a private company and is
64% owned by Mr. Wei Li, who is also the Chairman of Kangtai. (2) Gerui Ms. Feng Li, a member of the Company’s
board of directors and shareholder of the Company (Ms. Li held approximately 20% of the Company’s Common Stock and 50% of
the Company’s Series A Preferred Stock), is also a 23% shareholder of Gerui. For the year ended December 31, 2016, the Company
reported other receivable due from Gerui of $1,522,435. According to the agreement between the Company and Gerui, all the balances
will be paid off before June 30, 2018. The Company has collected RMB 4,160,000 (approximately $611,154) from Gerui as of the date
of issuance of the consolidated financial statements. The management has determined that no allowance for doubtful debts was necessary. For the ended December 31, 2016, the
Company recognized right-to-use trademark income of $786,329 from Gerui, which has been fully collected and realized during the
year ended December 31, 2016. Amounts due to related parties consisted
of the following as of December 31, 2016 and 2015:
Item Nature Notes December 31, 2016 December 31, 2015
Mr. Wei Li (“Mr. Li”) Non-trade (1) $ - $ 2,879,307
Ms. Yvonne Wang (“Ms. Wang”) Non-trade (2) 100,798 299,064
Subtotal 100,798 3,178,371
CAAS IARRP and IAED Institutes Trade (3) 160,461 18,425
Subtotal 160,461 18,425
Total amount due to related parties $ 261,259 $ 3,196,796 (1) Mr. Li Mr. Li was the Chairman of the Board
until November 20, 2015 and was the Chief Executive Officer of the Company until July 1, 2015. On December 14, 2015, Mr. Li assigned
$500,000 of obligation owed by the Company to his daughter, Feng Li. On the same day, Feng Li subscribed for the purchase of 250,000
shares of preferred stock for the aggregate amount of $500,000, and agreed to the concurrent cancellation of debt owed by the Company. On March 24, 2016, the Company issued
2,900,000 shares of common stock to Mr. Li in lieu of the cancellation of debt of an aggregate of $2,900,000, which included personal
loans of $2,879,307 Kiwa Shandong owed to Mr. Li and salary payable of $20,693. Mr. Li has pledged without any
compensation from the Company all of his common stock of the Company as collateral for the Company’s obligations under the
6% Convertible Notes (See Note 11). (2) Ms. Wang Effective November 20, 2015, the Company
appointed Ms. Wang as the Chairman of the Board and effective August 11, 2016, the Company’s Board of Directors has assigned
Ms. Wang the additional titles of Acting President, Acting Chief Executive Officer and Acting Chief Financial Officer. On December 14, 2015, Ms. Wang subscribed
for the purchase of 250,000 shares of preferred stock for the aggregate amount of $500,000, and agreed to the concurrent cancellation
of debt owed by the Company. On March 24, 2016, the Company issued 240,000 shares of common stock to Ms. Wang to pay off the loan
balance of $240,000. During the year ended December 31, 2016,
Ms. Wang paid various expenses on behalf of the Company. As of December 31, 2016, the amount due to Ms. Wang was $100,798. (3) CAAS IARRP and IAED Institutes On November 5, 2015, the Company signed
a strategic cooperation agreement (the “Agreement”) with China Academy of Agricultural Science (“CAAS”)’s
Institute of Agricultural Resources &amp; Regional Planning (“IARRP”) and Institute of Agricultural Economy &amp; Development
(“IAED”). The term of the Agreement was three years that began on November 20, 2015 and ends on November 19, 2018. Pursuant to the agreement, Kiwa agree
to invest RMB 1 million (approximately $160,000) each year to the Spatial Agriculture Planning Method&amp; Applications Innovation
Team that belongs to the Institutes. Professor Yong Chang Wu, the authorized representative of CAAS IARRP, is also one of the Company’s
directors effective since November 20, 2015 until March 13, 2017. The Company recorded $149,176 and $18,425 research and development
expenses related to the institutes, for the years ended December 31, 2016 and 2015, respectively.</t>
  </si>
  <si>
    <t>Other Payable and Accruals (Tables)</t>
  </si>
  <si>
    <t>Schedule of Other Payable</t>
  </si>
  <si>
    <t>Other payable consisted of the following:
Notes December 31, 2016 December 31, 2015
Stock subscription proceeds received in advance (1) $ 460,617 $ -
Investment received in advance (2) 79,168 -
Accrued expenses 385,090 415,389
$ 924,875 $ 415,389 (1). The Company received RMB 3.2 million in
2016 from two unrelated potential investors, which was approximately $460,617 and the investment agreements have not been finalized
yet. (2). The Company received the investment funds
in advance in 2016 from Mr. Geng Liu, which amount was approximately $79,168. Subsequently on January 17, 2017, the Company entered
a Convertible Note Agreement with Mr. Geng. The note bears interest at 15% per annum and will mature on January 16, 2018.</t>
  </si>
  <si>
    <t>Stock-based Compensation (Tables)</t>
  </si>
  <si>
    <t>Schedule of Stock-based Compensation</t>
  </si>
  <si>
    <t xml:space="preserve">Summary of options issued and outstanding at
December 31, 2016 and 2015 and the movements during the years then ended are as follows:
Number of underlying shares Weighted- Average Exercise Price Per Share Aggregate Intrinsic Value Weighted- Average Contractual Life Remaining in Years
Outstanding at December 31, 2014 6,163 $ 35 $ - 2
Exercised - - -
Expired - - -
Forfeited - - -
Outstanding at December 31, 2015 6,163 $ 35 $ - 1
Exercised - - -
Expired 6,163 $ 35 -
Forfeited - - -
Outstanding at December 31, 2016 - - $ - -
Exercisable at December 31, 2016 - - $ - - </t>
  </si>
  <si>
    <t>Statutory Reserves (Tables)</t>
  </si>
  <si>
    <t>Schedule of Statutory Reserve Activity</t>
  </si>
  <si>
    <t xml:space="preserve">Balance – January 1, 2016 $ -
Addition to statutory reserve in 2016 127,473
Balance – December 31, 2016 127,473 </t>
  </si>
  <si>
    <t>Income Tax (Tables)</t>
  </si>
  <si>
    <t>Schedule of Reconciliation of U.S. Tax Rate</t>
  </si>
  <si>
    <t xml:space="preserve">A reconciliation of the provision for
income taxes from continuing operation determined at the local income tax rate to the Company’s effective income tax rate
is as follows:
Years ended December 31,
2016 2015
Pre-tax income (loss) from continuing operation $ 1,466,412 $ (428,031 )
U.S. federal corporate income tax rate 34 % 34 %
Income tax computed at U.S. federal corporate income tax rate 498,580 (145,530 )
Reconciling items:
Rate differential for PRC earnings (152,968 ) -
Change of valuation allowance 275,767 109,660
Effect of tax exempted income in BVI (196,468 ) 35,870
Effective tax expense $ 424,911 $ - </t>
  </si>
  <si>
    <t>Schedule of Deferred Tax Assets</t>
  </si>
  <si>
    <t xml:space="preserve">The Company had deferred tax assets
from continuing operation as follows:
December 31, 2016 December 31, 2015
Net operating losses carried forward by parent Company in the US $ 2,555,064 $ 2,279,297
Less: Valuation allowance (2,555,064 ) (2,279,297 )
Net deferred tax assets $ - $ - </t>
  </si>
  <si>
    <t>Commitments and Contingencies (Tables)</t>
  </si>
  <si>
    <t>Schedule of Future Lease Payments</t>
  </si>
  <si>
    <t xml:space="preserve">The future lease payments at December 31, 2016
are summarized below.
2017 $ 269,195
2018 $ 260,851
2019 $ 107,313
Thereafter $ -
Total minimum lease payment 637,359 </t>
  </si>
  <si>
    <t>Discontinued Operation (Tables)</t>
  </si>
  <si>
    <t>Summary of Disposal Groups, Including Discontinued Operations</t>
  </si>
  <si>
    <t xml:space="preserve">The following table summarizes the assets
and liabilities of the discontinued operation, excluding intercompany balances eliminated in consolidation, at December 31, 2016
and 2015, respectively:
December 31,
2016 2015
Assets held for sale:
Cash - 245
Other receivables - 13,533
Property, Plant and Equipment
Buildings 1,308,785 1,308,785
Machinery and equipment 595,623 595,623
Automobiles 85,769 85,769
Office equipment 104,843 104,843
Computer software 22,304 22,304
Property, plant and equipment - total 2,117,324 2,117,324
Less: accumulated depreciation (765,598 ) (762,791 )
Less: impairment on long-lived assets (1,351,726 ) (1,351,726 )
Deferred tax assets 1,013,365 1,119,105
Less: Deferred tax assets allowance (1,013,365 ) (1,119,105 )
Total assets of business held for sale $ - $ 16,585
Liabilities of business held for sale:
Accounts Payable 251,466 269,360
Advances from customers 12,883 13,800
Salary payable 533,432 571,389
Accrued expense 28,835 30,887
Other payable 101,588 108,816
Due to related party-trade 1,122,754 1,125,553
Loan payable 1,655,343 1,773,131
Construction cost payable 255,539 273,722
Tax payable 502,845 478,209
Total liabilities of business held for sale $ 4,464,685 $ 4,644,867 The following results of operations
of Kiwa Shandong are presented as a loss from a discontinued operation in the consolidated statements of operations:
Years ended December 31,
2016 2015
Net sales - -
Gross profit - -
Operating expense 150,471 249,327
Income tax - -
Loss from discontinued operations $ 150,471 $ 249,327 </t>
  </si>
  <si>
    <t>Schedule of Provision for Income Taxes from Discontinued Operation</t>
  </si>
  <si>
    <t xml:space="preserve">A reconciliation of the provision for income
taxes from discontinued operation determined at the local income tax rate to the Company’s effective income tax rate is as
follows:
Years ended December 31,
2016 2015
Pre-tax income (loss) from discontinued operation $ (150,471 ) $ (249,327 )
U.S. federal corporate income tax rate 34 % 34 %
Income tax computed at U.S. federal corporate income tax rate (51,159 ) (84,771 )
Reconciling items:
Rate differential for PRC earnings 13,542 22,439
Change of valuation allowance 37,617 62,332
Non-deductible expenses - -
Effective tax expense $ - $ - </t>
  </si>
  <si>
    <t>Reclassification of Previously Disclosed Quarterly Financial Information (Tables)</t>
  </si>
  <si>
    <t>Schedule of Change in Accounting Estimate</t>
  </si>
  <si>
    <t xml:space="preserve">Before the reclassification:
March 31, 2016 June 30, 2016 September 30, 2016
Deposit and other receivable 201,363 1,203,564 -
Advance to customer-Gerui - - 1,677,459
Due from related party - - - After the reclassification:
March 31, 2016 June 30, 2016 September 30, 2016
Deposit and other receivable 13,747 50,701 -
Due from related party - Non-trade 187,616 1,152,863 1,677,459 </t>
  </si>
  <si>
    <t>Description of Business and Organization (Details Narrative)</t>
  </si>
  <si>
    <t>Dec. 31, 2016$ / shares</t>
  </si>
  <si>
    <t>Percentage of ownership</t>
  </si>
  <si>
    <t>89.00%</t>
  </si>
  <si>
    <t>February 11, 2017 [Member] | Equity Transfer Agreement [Member]</t>
  </si>
  <si>
    <t>Sale of stock, price per share</t>
  </si>
  <si>
    <t>Summary of Significant Accounting Policies - Schedule of Estimated Useful Lives of Assets (Details)</t>
  </si>
  <si>
    <t>Buildings [Member] | Minimum [Member]</t>
  </si>
  <si>
    <t>Property, plant and equipment useful life (In years)</t>
  </si>
  <si>
    <t>30 years</t>
  </si>
  <si>
    <t>Buildings [Member] | Maximum [Member]</t>
  </si>
  <si>
    <t>35 years</t>
  </si>
  <si>
    <t>Machinery And Equipment [Member] | Minimum [Member]</t>
  </si>
  <si>
    <t>5 years</t>
  </si>
  <si>
    <t>Machinery And Equipment [Member] | Maximum [Member]</t>
  </si>
  <si>
    <t>10 years</t>
  </si>
  <si>
    <t>Automobiles [Member]</t>
  </si>
  <si>
    <t>8 years</t>
  </si>
  <si>
    <t>Office Equipment [Member] | Minimum [Member]</t>
  </si>
  <si>
    <t>2 years</t>
  </si>
  <si>
    <t>Office Equipment [Member] | Maximum [Member]</t>
  </si>
  <si>
    <t>Computer Software [Member]</t>
  </si>
  <si>
    <t>3 years</t>
  </si>
  <si>
    <t>Leasehold Improvement [Member]</t>
  </si>
  <si>
    <t>Property, plant and equipment useful life</t>
  </si>
  <si>
    <t>The shorter of the lease term and its useful life</t>
  </si>
  <si>
    <t>Summary of Significant Accounting Policies - Schedule of Foreign Currency Exchange Rate (Details)</t>
  </si>
  <si>
    <t>Balance Sheet Items, Except For Equity Accounts [Member]</t>
  </si>
  <si>
    <t>Foreign currency exchange rate, translation</t>
  </si>
  <si>
    <t>Items In The Statements of Comprehensive Loss [Member]</t>
  </si>
  <si>
    <t>Going Concern (Details Narrative) - USD ($)</t>
  </si>
  <si>
    <t>Dec. 31, 2014</t>
  </si>
  <si>
    <t>Working capital deficit</t>
  </si>
  <si>
    <t>Stockholders' deficiency</t>
  </si>
  <si>
    <t>Proceeds from issuance of stock</t>
  </si>
  <si>
    <t>September 30, 2017 [Member]</t>
  </si>
  <si>
    <t>Proceeds from convertible debt</t>
  </si>
  <si>
    <t>Accounts Receivable, Net - Schedule of Accounts Receivable (Details) - USD ($)</t>
  </si>
  <si>
    <t>Less: Allowance for doubtful debts</t>
  </si>
  <si>
    <t>Accounts receivable, net</t>
  </si>
  <si>
    <t>Prepaid Expenses (Details Narrative) - USD ($)</t>
  </si>
  <si>
    <t>Stock issued during period, shares, issued for services</t>
  </si>
  <si>
    <t>Stock issued during period, value, issued for services</t>
  </si>
  <si>
    <t>Amortization of consulting expense</t>
  </si>
  <si>
    <t>Three Consulting Companies [Member]</t>
  </si>
  <si>
    <t>Prepaid Expenses - Schedule of Prepaid Expense (Details) - USD ($)</t>
  </si>
  <si>
    <t>Prepaid office rent</t>
  </si>
  <si>
    <t>Prepaid government filing expense</t>
  </si>
  <si>
    <t>Prepaid consulting expenses</t>
  </si>
  <si>
    <t>[1]</t>
  </si>
  <si>
    <t>Prepaid consulting expenses         The Company issued a total of 1,710,808 shares of common stock to three consulting companies for investor relation consulting services, one individual for financing service and three individuals for the growth and development strategy consulting service in China, which represents the amount of $1,688,300 based on quoted price at issuance. Pursuant to the indemnification terms of the services agreements, the Company has the rights to demand the full services being accomplished as scheduled during the service period and to enforce the consultants to pay pro-rata penalties if the consultants do not fulfill the contract services within the services periods. As of December 31, 2016, the Company evaluated the performance of the consultants and concluded all the contracts were on schedule of delivery. The Company recorded the prepaid consulting expenses totally $1,688,300 and amortized the consulting fee over the service periods per agreements based on the progress of services delivered. For the year ended December 31, 2016, the amortization of consulting expense was $288,250.</t>
  </si>
  <si>
    <t>Advance to Suppliers (Details Narrative) - USD ($)</t>
  </si>
  <si>
    <t>Property, Plant and Equipment (Details Narrative) - USD ($)</t>
  </si>
  <si>
    <t>Depreciation expense</t>
  </si>
  <si>
    <t>Property, Plant and Equipment - Schedule of Property Plant and Equipment (Details) - USD ($)</t>
  </si>
  <si>
    <t>Property, plant and equipment - total</t>
  </si>
  <si>
    <t>Less: accumulated depreciation</t>
  </si>
  <si>
    <t>Office Equipment [Member]</t>
  </si>
  <si>
    <t>Furniture [Member]</t>
  </si>
  <si>
    <t>Salary Payable (Details Narrative) - USD ($)</t>
  </si>
  <si>
    <t>Due to officers</t>
  </si>
  <si>
    <t>Related Party Transactions (Details Narrative)</t>
  </si>
  <si>
    <t>Mar. 24, 2016USD ($)shares</t>
  </si>
  <si>
    <t>Dec. 14, 2015USD ($)shares</t>
  </si>
  <si>
    <t>Nov. 05, 2015USD ($)</t>
  </si>
  <si>
    <t>Nov. 05, 2015CNY (¥)</t>
  </si>
  <si>
    <t>Dec. 31, 2016USD ($)</t>
  </si>
  <si>
    <t>Dec. 31, 2016CNY (¥)</t>
  </si>
  <si>
    <t>Dec. 31, 2015USD ($)</t>
  </si>
  <si>
    <t>Sep. 30, 2017</t>
  </si>
  <si>
    <t>Related Party Transaction [Line Items]</t>
  </si>
  <si>
    <t>Ownership percentage</t>
  </si>
  <si>
    <t>Due from related parties</t>
  </si>
  <si>
    <t>Proceeds from related party debt</t>
  </si>
  <si>
    <t>Research and development costs</t>
  </si>
  <si>
    <t>CAAS IARRP and IAED Institutes [Member]</t>
  </si>
  <si>
    <t>Agreement term</t>
  </si>
  <si>
    <t>Related party transaction amount</t>
  </si>
  <si>
    <t>CAAS IARRP and IAED Institutes [Member] | RMB [Member]</t>
  </si>
  <si>
    <t>Related party transaction amount | ¥</t>
  </si>
  <si>
    <t>Kangtan Gerui (Beijing) Bio-Tech Co, Ltd. [Member]</t>
  </si>
  <si>
    <t>License revenue</t>
  </si>
  <si>
    <t>Kangtan Gerui (Beijing) Bio-Tech Co, Ltd. [Member] | RMB [Member]</t>
  </si>
  <si>
    <t>Proceeds from related party debt | ¥</t>
  </si>
  <si>
    <t>20.00%</t>
  </si>
  <si>
    <t>Mr. Wei Li [Member]</t>
  </si>
  <si>
    <t>64.00%</t>
  </si>
  <si>
    <t>Ms. Feng Li [Member]</t>
  </si>
  <si>
    <t>23.00%</t>
  </si>
  <si>
    <t>Ms. Feng Li [Member] | Series A Preferred Stock [Member]</t>
  </si>
  <si>
    <t>50.00%</t>
  </si>
  <si>
    <t>Ms. Feng Li [Member] | Common Stock [Member]</t>
  </si>
  <si>
    <t>Mr. Li [Member]</t>
  </si>
  <si>
    <t>Purchase obligation</t>
  </si>
  <si>
    <t>Purchase shares of preferred stock | shares</t>
  </si>
  <si>
    <t>Value of preferred stocks shares purchases</t>
  </si>
  <si>
    <t>Number of common stock shares issued during the period for repayment of debt | shares</t>
  </si>
  <si>
    <t>Number of common stock issued during the period for repayment of debt</t>
  </si>
  <si>
    <t>Personal loans</t>
  </si>
  <si>
    <t>Debt instrument, interest rate</t>
  </si>
  <si>
    <t>6.00%</t>
  </si>
  <si>
    <t>Yvonne Wang [Member]</t>
  </si>
  <si>
    <t>Aggregate preferred stock subscribed, shares | shares</t>
  </si>
  <si>
    <t>Preferred stock subscribed, value</t>
  </si>
  <si>
    <t>Related Party Transactions - Schedule of Related Party Transactions (Details) - USD ($)</t>
  </si>
  <si>
    <t>Non-Trade Transaction [Member]</t>
  </si>
  <si>
    <t>Trade Transaction [Member]</t>
  </si>
  <si>
    <t>Kangtai Xinnong Agriculture Tech (Beijing) Co., Ltd. (Kangtai) [Member] | Non-Trade Transaction [Member]</t>
  </si>
  <si>
    <t>Kangtan Gerui (Beijing) Bio-Tech Co, Ltd. (Gerui) [Member] | Non-Trade Transaction [Member]</t>
  </si>
  <si>
    <t>[2]</t>
  </si>
  <si>
    <t>Mr. Wei Li [Member] | Non-Trade Transaction [Member]</t>
  </si>
  <si>
    <t>[3]</t>
  </si>
  <si>
    <t>Ms. Yvonne Wang [Member] | Non-Trade Transaction [Member]</t>
  </si>
  <si>
    <t>[4]</t>
  </si>
  <si>
    <t>CAAS IARRP and IAED Institutes [Member] | Trade Transaction [Member]</t>
  </si>
  <si>
    <t>[5]</t>
  </si>
  <si>
    <t>Kangtai    Kangtai is a private company and is 64% owned by Mr. Wei Li, who is also the Chairman of Kangtai.</t>
  </si>
  <si>
    <t>Gerui   Ms. Feng Li, a member of the Company’s board of directors and shareholder of the Company (Ms. Li held approximately 20% of the Company’s Common Stock and 50% of the Company’s Series A Preferred Stock), is also a 23% shareholder of Gerui. For the year ended December 31, 2016, the Company reported other receivable due from Gerui of $1,522,435. Subsequently, the Company has collected $598,802 from Gerui as of the date of issuance of the consolidated financial statements. The management has determined that no allowance for doubtful debts was necessary.</t>
  </si>
  <si>
    <t>Mr. Li   Mr. Li was the Chairman of the Board until November 20, 2015 and was the Chief Executive Officer of the Company until July 1, 2015.   On March 24, 2016, the Company issued 2,900,000 shares of common stock to Mr. Li in lieu of the cancellation of debt of an aggregate of $2,900,000, which included personal loans of $2,879,307 Kiwa Shandong owed to Mr. Li and salary payable of $20,693.    Mr. Li has pledged without any compensation from the Company all of his common stock of the Company as collateral for the Company’s obligations under the 6% Convertible Notes (See Note 13).</t>
  </si>
  <si>
    <t>Ms. Wang   Effective November 20, 2015, the Company appointed Ms. Wang as the Chairman of the Board and effective August 11, 2016, the Company’s Board of Directors has assigned Ms. Wang the additional titles of Acting President, Acting Chief Executive Officer and Acting Chief Financial Officer.   On December 14, 2015, Ms. Wang subscribed for the purchase of 250,000 shares of preferred stock for the aggregate amount of $500,000, and agreed to the concurrent cancellation of debt owed by the Company. On March 24, 2016, the Company issued 240,000 shares of common stock to Ms. Wang to pay off the loan balance of $240,000.    During the year ended December 31, 2016, Ms. Wang paid various expenses on behalf of the Company. As of December 31, 2016, the amount due to Ms. Wang was $100,798.</t>
  </si>
  <si>
    <t>CAAS IARRP and IAED Institutes   On November 5, 2015, the Company signed a strategic cooperation agreement (the “Agreement”) with China Academy of Agricultural Science (“CAAS”)’s Institute of Agricultural Resources &amp;amp; Regional Planning (“IARRP”) and Institute of Agricultural Economy &amp;amp; Development (“IAED”). The term of the Agreement was three years that began on November 20, 2015 and ends on November 19, 2018.    Pursuant to the agreement, Kiwa agree to invest RMB 1 million (approximately $160,000) each year to the Spatial Agriculture Planning Method&amp;amp; Applications Innovation Team that belongs to the Institutes. Professor Yong Chang Wu, the authorized representative of CAAS IARRP, is also one of the Company’s directors effective since November 20, 2015 until March 13, 2017.   The Company recorded $149,176 and $18,425 research and development expenses related to the institutes, for the years ended December 31, 2016 and 2015, respectively.</t>
  </si>
  <si>
    <t>Convertible Notes Payable (Details Narrative) - USD ($)</t>
  </si>
  <si>
    <t>Mar. 18, 2008</t>
  </si>
  <si>
    <t>Jun. 29, 2006</t>
  </si>
  <si>
    <t>Aug. 12, 2013</t>
  </si>
  <si>
    <t>Firs Trust Group Inc [Member]</t>
  </si>
  <si>
    <t>Accrued interest expense</t>
  </si>
  <si>
    <t>Accrued penalty</t>
  </si>
  <si>
    <t>Accrued liquidated damages</t>
  </si>
  <si>
    <t>6% Convertible Notes [Member] | Purchase Agreement [Member] | Firs Trust Group Inc [Member]</t>
  </si>
  <si>
    <t>Debt instruments face amount</t>
  </si>
  <si>
    <t>Cash payment</t>
  </si>
  <si>
    <t>Payment acquire debt</t>
  </si>
  <si>
    <t>6% Convertible Notes [Member] | Purchase Agreement [Member] | Firs Trust Group Inc [Member] | Tranche One [Member]</t>
  </si>
  <si>
    <t>6% Convertible Notes [Member] | Purchase Agreement [Member] | Firs Trust Group Inc [Member] | Tranche Two [Member]</t>
  </si>
  <si>
    <t>6% Convertible Notes [Member] | Purchase Agreement [Member] | Firs Trust Group Inc [Member] | Tranche Three [Member]</t>
  </si>
  <si>
    <t>Percentage of secured convertible notes issued</t>
  </si>
  <si>
    <t>Debt instruments maturity date</t>
  </si>
  <si>
    <t>Jun. 29,
		2009</t>
  </si>
  <si>
    <t>Interest rate increased</t>
  </si>
  <si>
    <t>15.00%</t>
  </si>
  <si>
    <t>Percentage of conversion price</t>
  </si>
  <si>
    <t>Percentage of discount to average of trading price</t>
  </si>
  <si>
    <t>40.00%</t>
  </si>
  <si>
    <t>Maximum percentage of affiliates to hold outstanding common stock</t>
  </si>
  <si>
    <t>4.99%</t>
  </si>
  <si>
    <t>Percentage of equal shares purchaser entitled to multiplied by market price for each day</t>
  </si>
  <si>
    <t>2.00%</t>
  </si>
  <si>
    <t>Percentage of stock issuable upon full conversion of notes and warrants</t>
  </si>
  <si>
    <t>110.00%</t>
  </si>
  <si>
    <t>Note Payable (Details Narrative) - USD ($)</t>
  </si>
  <si>
    <t>May 29, 2007</t>
  </si>
  <si>
    <t>Promissory note</t>
  </si>
  <si>
    <t>Unrelated Individual [Member]</t>
  </si>
  <si>
    <t>18.00%</t>
  </si>
  <si>
    <t>Note maturity date</t>
  </si>
  <si>
    <t>Jul. 27,
		2007</t>
  </si>
  <si>
    <t>Note default rate</t>
  </si>
  <si>
    <t>25.00%</t>
  </si>
  <si>
    <t>First Trust [Member]</t>
  </si>
  <si>
    <t>Other Payable and Accruals (Details Narrative)</t>
  </si>
  <si>
    <t>Jan. 17, 2017</t>
  </si>
  <si>
    <t>Sep. 30, 2017USD ($)</t>
  </si>
  <si>
    <t>Stock subscription received</t>
  </si>
  <si>
    <t>Investment received in advance</t>
  </si>
  <si>
    <t>Two Unrelated Potential Investors [Member]</t>
  </si>
  <si>
    <t>Two Unrelated Potential Investors [Member] | RMB [Member]</t>
  </si>
  <si>
    <t>Stock subscription received | ¥</t>
  </si>
  <si>
    <t>Mr. Geng Liu [Member]</t>
  </si>
  <si>
    <t>Mr. Geng Liu [Member] | Convertible Note Agreement [Member]</t>
  </si>
  <si>
    <t>Debt instrument, maturity date</t>
  </si>
  <si>
    <t>Jan. 16,
		2018</t>
  </si>
  <si>
    <t>The Company received RMB 3.2 million in 2016 from two unrelated potential investors, which was approximately $460,617 and the investment agreements have not been finalized yet.</t>
  </si>
  <si>
    <t>The Company received the investment funds in advance in 2016 from Mr. Geng Liu, which amount was approximately $79,168. Subsequently on January 17, 2017, the Company entered a Convertible Note Agreement with Mr. Geng. The note bears interest at 15% per annum and will mature on January 16, 2018.</t>
  </si>
  <si>
    <t>Other Payable and Accruals - Schedule of Other Payables (Details) - USD ($)</t>
  </si>
  <si>
    <t>Stock subscription proceeds received in advance</t>
  </si>
  <si>
    <t>Accrued expenses</t>
  </si>
  <si>
    <t>Other payables</t>
  </si>
  <si>
    <t>Stockholders' Deficiency (Details Narrative) - USD ($)</t>
  </si>
  <si>
    <t>Nov. 15, 2016</t>
  </si>
  <si>
    <t>Jan. 14, 2016</t>
  </si>
  <si>
    <t>Issuance of shares of preferred stock as debt cancellation</t>
  </si>
  <si>
    <t>Reverse stock split</t>
  </si>
  <si>
    <t xml:space="preserve">1-for-200 </t>
  </si>
  <si>
    <t>Authorized capital</t>
  </si>
  <si>
    <t>Common stock, shares authorized</t>
  </si>
  <si>
    <t>Common stock, par value</t>
  </si>
  <si>
    <t>Preferred stock, shares authorized</t>
  </si>
  <si>
    <t>Preferred stock, par value</t>
  </si>
  <si>
    <t>Stock issued during period</t>
  </si>
  <si>
    <t>Stock issued during period, shares</t>
  </si>
  <si>
    <t>Stock issued during period to settle legal fee payable</t>
  </si>
  <si>
    <t>Stock issued during period, to settle legal fee payable, shares</t>
  </si>
  <si>
    <t>Two Related Party Individuals [Member]</t>
  </si>
  <si>
    <t>Issuance of shares of preferred stock as debt cancellation, shares</t>
  </si>
  <si>
    <t>Sixteen Individual [Member]</t>
  </si>
  <si>
    <t>Accredited Investor [Member] | Private Offering [Member]</t>
  </si>
  <si>
    <t>Warrants to purchase common stock</t>
  </si>
  <si>
    <t>Exercise price of warrants</t>
  </si>
  <si>
    <t>Proceeds from issuance of warrants</t>
  </si>
  <si>
    <t>Mr. Li And Ms. Wang [Member]</t>
  </si>
  <si>
    <t>Ms. Wang [Member]</t>
  </si>
  <si>
    <t>Stock-based Compensation (Details Narrative) - 2004 Stock Incentive Plan [Member]</t>
  </si>
  <si>
    <t>Dec. 12, 2006shares</t>
  </si>
  <si>
    <t>Stock options granted during the period</t>
  </si>
  <si>
    <t>Number of post reverse split shares</t>
  </si>
  <si>
    <t>Stock-based Compensation - Schedule of Stock-based Compensation (Details) - USD ($)</t>
  </si>
  <si>
    <t>Number of shares, Outstanding, beginning</t>
  </si>
  <si>
    <t>Number of shares, Exercised</t>
  </si>
  <si>
    <t>Number of shares, Expired</t>
  </si>
  <si>
    <t>Number of shares, Forfeited</t>
  </si>
  <si>
    <t>Number of shares, Outstanding, ending</t>
  </si>
  <si>
    <t>Number of shares, Exercisable, ending</t>
  </si>
  <si>
    <t>Weighted-Average Exercise Price Per Shares, Outstanding, beginning</t>
  </si>
  <si>
    <t>Weighted-Average Exercise Price Per Shares, Exercised</t>
  </si>
  <si>
    <t>Weighted-Average Exercise Price Per Shares, Expired</t>
  </si>
  <si>
    <t>Weighted-Average Exercise Price Per Shares, Forfeited</t>
  </si>
  <si>
    <t>Weighted-Average Exercise Price Per Shares, Outstanding, ending</t>
  </si>
  <si>
    <t>Weighted-Average Exercise Price Per Shares, Exercisable, ending</t>
  </si>
  <si>
    <t>Aggregate Intrinsic Value, outstanding, beginning</t>
  </si>
  <si>
    <t>Aggregate Intrinsic Value, Outstanding, ending</t>
  </si>
  <si>
    <t>Aggregate Intrinsic Value, Exercisable, ending</t>
  </si>
  <si>
    <t>Weighted-Average Contractual Life Remaining Years, Outstanding, beginning</t>
  </si>
  <si>
    <t>1 year</t>
  </si>
  <si>
    <t>Weighted-Average Contractual Life Remaining Years, Outstanding, ending</t>
  </si>
  <si>
    <t>0 years</t>
  </si>
  <si>
    <t>Weighted-Average Contractual Life Remaining Years, Exercisable, ending</t>
  </si>
  <si>
    <t>Statutory Reserves (Details Narrative)</t>
  </si>
  <si>
    <t>Statutory reserves description</t>
  </si>
  <si>
    <t>Appropriation to the statutory surplus reserve should be at least 10% of the after tax net income determined in accordance with the PRC GAAP until the reserve is equal to 50% of the entities&amp;#146; registered capital or members&amp;#146; equity.</t>
  </si>
  <si>
    <t>Income tax statutory surplus percentage</t>
  </si>
  <si>
    <t>10.00%</t>
  </si>
  <si>
    <t>Statutory Reserves - Schedule of Statutory Reserve Activity (Details)</t>
  </si>
  <si>
    <t>Balance beginning</t>
  </si>
  <si>
    <t>Addition to statutory reserve</t>
  </si>
  <si>
    <t>Balance ending</t>
  </si>
  <si>
    <t>Income Tax (Details Narrative)</t>
  </si>
  <si>
    <t>Effective income tax rate</t>
  </si>
  <si>
    <t>34.00%</t>
  </si>
  <si>
    <t>Operating loss carry forwards</t>
  </si>
  <si>
    <t>Unrecognized tax benefits</t>
  </si>
  <si>
    <t>Interest or penalties</t>
  </si>
  <si>
    <t>Provision for interest and penalties</t>
  </si>
  <si>
    <t>China, Kiwa Shandong, Kiwa Beijing, Kiwa Shenzhen and Kiwa Hebei [Member]</t>
  </si>
  <si>
    <t>Kiwa Shandong [Member]</t>
  </si>
  <si>
    <t>0.00%</t>
  </si>
  <si>
    <t>Kiwa Shenzhen [Member]</t>
  </si>
  <si>
    <t>Kiwa Hebei [Member]</t>
  </si>
  <si>
    <t>Kiwa Beijing [Member]</t>
  </si>
  <si>
    <t>Income tax provision</t>
  </si>
  <si>
    <t>Kiwa Beijing [Member] | RMB [Member]</t>
  </si>
  <si>
    <t>Income tax provision | ¥</t>
  </si>
  <si>
    <t>Income Tax - Schedule of Reconciliation of U.S. Tax Rate (Details) - USD ($)</t>
  </si>
  <si>
    <t>Pre-tax income (loss) from continuing operation</t>
  </si>
  <si>
    <t>U.S. federal corporate income tax rate</t>
  </si>
  <si>
    <t>Income tax computed at U.S. federal corporate income tax rate</t>
  </si>
  <si>
    <t>Rate differential for PRC earnings</t>
  </si>
  <si>
    <t>Change of valuation allowance</t>
  </si>
  <si>
    <t>Effect of tax exempted income in BVI</t>
  </si>
  <si>
    <t>Effective tax expense</t>
  </si>
  <si>
    <t>Income Tax - Schedule of Deferred Tax Assets (Details) - USD ($)</t>
  </si>
  <si>
    <t>Net operating losses carried forward by parent Company in the US</t>
  </si>
  <si>
    <t>Less: Valuation allowance</t>
  </si>
  <si>
    <t>Net deferred tax assets</t>
  </si>
  <si>
    <t>Commitments and Contingencies (Details Narrative)</t>
  </si>
  <si>
    <t>Mar. 21, 2016USD ($)</t>
  </si>
  <si>
    <t>Mar. 21, 2016CNY (¥)</t>
  </si>
  <si>
    <t>Kiwa Baiao Bio-Tech (Beijing) Co., Ltd [Member] | Office Lease Agreement [Member]</t>
  </si>
  <si>
    <t>Lease term</t>
  </si>
  <si>
    <t>Payments for rent</t>
  </si>
  <si>
    <t>Kiwa Baiao Bio-Tech (Beijing) Co., Ltd [Member] | Apartment Lease [Member] | November 20, 2017 [Member]</t>
  </si>
  <si>
    <t>Lease expire date</t>
  </si>
  <si>
    <t>May 31,
		2017</t>
  </si>
  <si>
    <t>Kiwa Baiao Bio-Tech (Shenzhen) Co., Ltd [Member] | Office Lease Agreement [Member] | March 1, 2017 [Member]</t>
  </si>
  <si>
    <t>Kiwa Baiao Bio-Tech (Shenzhen) Co., Ltd [Member] | Office Lease Agreement [Member] | June 20, 2017 [Member]</t>
  </si>
  <si>
    <t>Kiwa Baiao Bio-Tech (Shenzhen) Co., Ltd [Member] | Office Lease Agreement [Member] | June 20, 2017 [Member] | First Year [Member]</t>
  </si>
  <si>
    <t>Kiwa Baiao Bio-Tech (Shenzhen) Co., Ltd [Member] | Office Lease Agreement [Member] | June 20, 2017 [Member] | Second Year [Member]</t>
  </si>
  <si>
    <t>Kiwa Bio-Tech Products Group Corporation[Member] | Office Lease Agreement [Member] | May 5, 2017 [Member]</t>
  </si>
  <si>
    <t>13 months</t>
  </si>
  <si>
    <t>Kiwa Bio-Tech Products Group Corporation[Member] | Office Lease Agreement [Member] | July 1, 2017 [Member]</t>
  </si>
  <si>
    <t>Kiwa Bio-Tech (Hebei) Co., Ltd [Member] | Office Lease Agreement [Member] | July 4, 2017 [Member]</t>
  </si>
  <si>
    <t>RMB [Member] | Kiwa Baiao Bio-Tech (Beijing) Co., Ltd [Member] | Office Lease Agreement [Member]</t>
  </si>
  <si>
    <t>Payments for rent | ¥</t>
  </si>
  <si>
    <t>RMB [Member] | Kiwa Baiao Bio-Tech (Beijing) Co., Ltd [Member] | Apartment Lease [Member] | November 20, 2017 [Member]</t>
  </si>
  <si>
    <t>RMB [Member] | Kiwa Baiao Bio-Tech (Shenzhen) Co., Ltd [Member] | Office Lease Agreement [Member] | March 1, 2017 [Member]</t>
  </si>
  <si>
    <t>RMB [Member] | Kiwa Baiao Bio-Tech (Shenzhen) Co., Ltd [Member] | Office Lease Agreement [Member] | June 20, 2017 [Member] | First Year [Member]</t>
  </si>
  <si>
    <t>RMB [Member] | Kiwa Baiao Bio-Tech (Shenzhen) Co., Ltd [Member] | Office Lease Agreement [Member] | June 20, 2017 [Member] | Second Year [Member]</t>
  </si>
  <si>
    <t>RMB [Member] | Kiwa Bio-Tech (Hebei) Co., Ltd [Member] | Office Lease Agreement [Member] | July 4, 2017 [Member]</t>
  </si>
  <si>
    <t>Related party transaction, amounts of transaction</t>
  </si>
  <si>
    <t>Description of related party transaction</t>
  </si>
  <si>
    <t>The term of the Agreement is for three years beginning November 20, 2015 and will expire on November 19, 2018.</t>
  </si>
  <si>
    <t>Nov. 19,
		2018</t>
  </si>
  <si>
    <t>Related party transaction, amounts of transaction | ¥</t>
  </si>
  <si>
    <t>Commitments and Contingencies - Schedule of Future Lease Payments (Details)</t>
  </si>
  <si>
    <t>Thereafter</t>
  </si>
  <si>
    <t>Total minimum lease payment</t>
  </si>
  <si>
    <t>Discontinued Operation (Details Narrative) - USD ($)</t>
  </si>
  <si>
    <t>Percentage of property plant and equipment held as collateral to secure</t>
  </si>
  <si>
    <t>Discontinued operation percentage</t>
  </si>
  <si>
    <t>Kiwa Bio-Tech Products (Shandong) Co., Ltd. [Member]</t>
  </si>
  <si>
    <t>Building on piece of land</t>
  </si>
  <si>
    <t>local government free for 10 years and then for another 20 years on a fee calculated according to Kiwa Shandong&amp;#146;s net profit. Since Kiwa Shandong did not generate any net profit, no fee is payable.</t>
  </si>
  <si>
    <t>February 11, 2017 [Member] | Equity Transfer Agreement [Member] | RMB [Member]</t>
  </si>
  <si>
    <t>Discontinued Operation - Summary of Disposal Groups, Including Discontinued Operations (Details) - USD ($)</t>
  </si>
  <si>
    <t>Cash</t>
  </si>
  <si>
    <t>Less: impairment on long-lived assets</t>
  </si>
  <si>
    <t>Deferred tax assets</t>
  </si>
  <si>
    <t>Less: Deferred tax assets allowance</t>
  </si>
  <si>
    <t>Total assets of business held for sale</t>
  </si>
  <si>
    <t>Accounts Payable</t>
  </si>
  <si>
    <t>Advances from customers</t>
  </si>
  <si>
    <t>Accrued expense</t>
  </si>
  <si>
    <t>Other payable</t>
  </si>
  <si>
    <t>Due to related party-trade</t>
  </si>
  <si>
    <t>Loan payable</t>
  </si>
  <si>
    <t>Construction cost payable</t>
  </si>
  <si>
    <t>Tax payable</t>
  </si>
  <si>
    <t>Total liabilities of business held for sale</t>
  </si>
  <si>
    <t>Net sales</t>
  </si>
  <si>
    <t>Operating expense</t>
  </si>
  <si>
    <t>Buildings [Member]</t>
  </si>
  <si>
    <t>Machinery And Equipment [Member]</t>
  </si>
  <si>
    <t>Discontinued Operation - Schedule of Provision for Income Taxes from Discontinued Operation (Details) - USD ($)</t>
  </si>
  <si>
    <t>Pre-tax income (loss) from discontinued operation</t>
  </si>
  <si>
    <t>Non-deductible expenses</t>
  </si>
  <si>
    <t>Discontinued Operation [Member]</t>
  </si>
  <si>
    <t>Reclassification of Previously Disclosed Quarterly Financial Information (Details Narrative) - USD ($)</t>
  </si>
  <si>
    <t>3 Months Ended</t>
  </si>
  <si>
    <t>6 Months Ended</t>
  </si>
  <si>
    <t>9 Months Ended</t>
  </si>
  <si>
    <t>Sep. 30, 2016</t>
  </si>
  <si>
    <t>Mar. 31, 2016</t>
  </si>
  <si>
    <t>Equity interest held, percent</t>
  </si>
  <si>
    <t>Due from related party</t>
  </si>
  <si>
    <t>Gerui [Member]</t>
  </si>
  <si>
    <t>Trademark license revenue</t>
  </si>
  <si>
    <t>Series A Preferred Stock [Member]</t>
  </si>
  <si>
    <t>Shareholder [Member] | Gerui [Member]</t>
  </si>
  <si>
    <t>Reclassification of Previously Disclosed Quarterly Financial Information - Schedule of Change in Accounting Estimate (Details) - USD ($)</t>
  </si>
  <si>
    <t>Before Reclassification [Member]</t>
  </si>
  <si>
    <t>Advance to customer-Gerui</t>
  </si>
  <si>
    <t>After Reclassification [Member]</t>
  </si>
  <si>
    <t>Due from related party - Non-trade</t>
  </si>
  <si>
    <t>Subsequent Events (Details Narrative)</t>
  </si>
  <si>
    <t>Nov. 07, 2017shares</t>
  </si>
  <si>
    <t>Oct. 19, 2017$ / sharesshares</t>
  </si>
  <si>
    <t>Sep. 29, 2017USD ($)$ / sharesshares</t>
  </si>
  <si>
    <t>Aug. 14, 2017USD ($)$ / sharesshares</t>
  </si>
  <si>
    <t>Aug. 09, 2017shares</t>
  </si>
  <si>
    <t>Aug. 02, 2017USD ($)$ / sharesshares</t>
  </si>
  <si>
    <t>Jul. 19, 2017USD ($)$ / sharesshares</t>
  </si>
  <si>
    <t>Jul. 18, 2017shares</t>
  </si>
  <si>
    <t>Jul. 02, 2017USD ($)</t>
  </si>
  <si>
    <t>Jun. 15, 2017USD ($)$ / sharesshares</t>
  </si>
  <si>
    <t>May 25, 2017shares</t>
  </si>
  <si>
    <t>May 22, 2017USD ($)$ / sharesshares</t>
  </si>
  <si>
    <t>May 09, 2017USD ($)$ / shares</t>
  </si>
  <si>
    <t>May 09, 2017CNY (¥)</t>
  </si>
  <si>
    <t>Feb. 15, 2017USD ($)$ / sharesshares</t>
  </si>
  <si>
    <t>Feb. 11, 2017CNY (¥)</t>
  </si>
  <si>
    <t>Dec. 31, 2016USD ($)shares</t>
  </si>
  <si>
    <t>Stock issued during period, value, issued for services | $</t>
  </si>
  <si>
    <t>Proceeds from issuance of common stock | $</t>
  </si>
  <si>
    <t>Subsequent Event [Member] | Office Lease Agreement [Member]</t>
  </si>
  <si>
    <t>Lease agreement, term</t>
  </si>
  <si>
    <t>Monthly lease payments | $</t>
  </si>
  <si>
    <t>Subsequent Event [Member] | Yuan Wang [Member]</t>
  </si>
  <si>
    <t>Subsequent Event [Member] | Quanzhen Shen [Member]</t>
  </si>
  <si>
    <t>Subsequent Event [Member] | Five Individuals [Member]</t>
  </si>
  <si>
    <t>Subsequent Event [Member] | Eight Individuals [Member]</t>
  </si>
  <si>
    <t>Subsequent Event [Member] | Eight Individuals [Member] | Minimum [Member]</t>
  </si>
  <si>
    <t>Subsequent Event [Member] | Eight Individuals [Member] | Maximum [Member]</t>
  </si>
  <si>
    <t>Subsequent Event [Member] | FirsTrust Group, Inc [Member]</t>
  </si>
  <si>
    <t>Conversion of convertible shares issued</t>
  </si>
  <si>
    <t>Conversion price per share | $ / shares</t>
  </si>
  <si>
    <t>Subsequent Event [Member] | Equity Transfer Agreement [Member] | Dian Shi Cheng Jing (Beijing) Technology Co. ("Transferee") [Member]</t>
  </si>
  <si>
    <t>Foreign currency translation adjustment, description</t>
  </si>
  <si>
    <t xml:space="preserve">The Company transferred all of its right, title and interest in Kiwa Bio-Tech Products (Shandong) Co., Ltd. (Shandong) to the Transferee for the RMB 1.00. </t>
  </si>
  <si>
    <t>Subsequent Event [Member] | Equity Transfer Agreement [Member] | Dian Shi Cheng Jing (Beijing) Technology Co. ("Transferee") [Member] | RMB [Member]</t>
  </si>
  <si>
    <t>Assets assumed | ¥</t>
  </si>
  <si>
    <t>Liabilities assumed | ¥</t>
  </si>
  <si>
    <t>Indemnification, term</t>
  </si>
  <si>
    <t>Subsequent Event [Member] | Common Stock Purchase Agreement [Member]</t>
  </si>
  <si>
    <t>Shares issued price per share | $ / shares</t>
  </si>
  <si>
    <t>Subsequent Event [Member] | Common Stock Purchase Agreement [Member] | Yang Yang [Member]</t>
  </si>
  <si>
    <t>Subsequent Event [Member] | Common Stock Purchase Agreement [Member] | Haiping Liu [Member]</t>
  </si>
  <si>
    <t>Subsequent Event [Member] | Common Stock Purchase Agreement [Member] | Ten Individuals [Member]</t>
  </si>
  <si>
    <t>Subsequent Event [Member] | Common Stock Purchase Agreement [Member] | Junwei Zheng [Member]</t>
  </si>
  <si>
    <t>Subsequent Event [Member] | Common Stock Purchase Agreement [Member] | Quanzhen Shen [Member]</t>
  </si>
  <si>
    <t>Subsequent Event [Member] | Common Stock Purchase Agreement [Member] | Yuefeng Su [Member]</t>
  </si>
  <si>
    <t>Subsequent Event [Member] | Common Stock Purchase Agreement [Member] | Zhen Lin [Member]</t>
  </si>
  <si>
    <t>Subsequent Event [Member] | Common Stock Purchase Agreement [Member] | Haipeng Liu [Member]</t>
  </si>
  <si>
    <t>Subsequent Event [Member] | Common Stock Purchase Agreement [Member] | Erli Wei [Member]</t>
  </si>
  <si>
    <t>Subsequent Event [Member] | Common Stock Purchase Agreement [Member] | Hairong Chen [Member]</t>
  </si>
  <si>
    <t>Subsequent Event [Member] | Common Stock Purchase Agreement [Member] | Xian Pupuxing Information Technology Co. Ltd [Member]</t>
  </si>
  <si>
    <t>Subsequent Event [Member] | Convertible Loan Agreement [Member]</t>
  </si>
  <si>
    <t>Proceeds from notes payable | $</t>
  </si>
  <si>
    <t>Subsequent Event [Member] | Convertible Loan Agreement [Member] | Lender [Member]</t>
  </si>
  <si>
    <t>Debt instrument interest rate</t>
  </si>
  <si>
    <t>Subsequent Event [Member] | Convertible Loan Agreement [Member] | RMB [Member] | Lender [Member]</t>
  </si>
  <si>
    <t>Proceeds from notes payable | ¥</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_);_(&quot;$ &quot;(#,##0.0)" numFmtId="166"/>
    <numFmt formatCode="_(&quot;$ &quot;#,##0.00_);_(&quot;$ &quot;(#,##0.00)" numFmtId="167"/>
    <numFmt formatCode="#,##0.0_);(#,##0.0)" numFmtId="168"/>
    <numFmt formatCode="#,##0.0000_);(#,##0.00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5927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0</v>
      </c>
    </row>
    <row r="14" spans="1:4">
      <c r="A14" s="4" t="s">
        <v>23</v>
      </c>
      <c r="B14" s="4" t="s">
        <v>24</v>
      </c>
    </row>
    <row r="15" spans="1:4">
      <c r="A15" s="4" t="s">
        <v>25</v>
      </c>
      <c r="D15" s="6" t="n">
        <v>3557238</v>
      </c>
    </row>
    <row r="16" spans="1:4">
      <c r="A16" s="4" t="s">
        <v>26</v>
      </c>
      <c r="C16" s="5" t="n">
        <v>12543719</v>
      </c>
    </row>
    <row r="17" spans="1:4">
      <c r="A17" s="4" t="s">
        <v>27</v>
      </c>
      <c r="B17" s="4" t="s">
        <v>28</v>
      </c>
    </row>
    <row r="18" spans="1:4">
      <c r="A18" s="4" t="s">
        <v>29</v>
      </c>
      <c r="B18" s="4" t="s">
        <v>30</v>
      </c>
    </row>
    <row r="19" spans="1:4">
      <c r="A19" s="4" t="s">
        <v>31</v>
      </c>
      <c r="B19"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2</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0</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3469</v>
      </c>
      <c r="C3" s="6" t="n">
        <v>476</v>
      </c>
    </row>
    <row r="4" spans="1:3">
      <c r="A4" s="4" t="s">
        <v>36</v>
      </c>
      <c r="B4" s="5" t="n">
        <v>1122754</v>
      </c>
      <c r="C4" s="4" t="s">
        <v>37</v>
      </c>
    </row>
    <row r="5" spans="1:3">
      <c r="A5" s="4" t="s">
        <v>38</v>
      </c>
      <c r="B5" s="5" t="n">
        <v>1417554</v>
      </c>
      <c r="C5" s="4" t="s">
        <v>37</v>
      </c>
    </row>
    <row r="6" spans="1:3">
      <c r="A6" s="4" t="s">
        <v>39</v>
      </c>
      <c r="B6" s="5" t="n">
        <v>38897</v>
      </c>
      <c r="C6" s="5" t="n">
        <v>33920</v>
      </c>
    </row>
    <row r="7" spans="1:3">
      <c r="A7" s="4" t="s">
        <v>40</v>
      </c>
      <c r="B7" s="5" t="n">
        <v>1880044</v>
      </c>
      <c r="C7" s="4" t="s">
        <v>37</v>
      </c>
    </row>
    <row r="8" spans="1:3">
      <c r="A8" s="4" t="s">
        <v>41</v>
      </c>
      <c r="B8" s="4" t="s">
        <v>37</v>
      </c>
      <c r="C8" s="5" t="n">
        <v>16585</v>
      </c>
    </row>
    <row r="9" spans="1:3">
      <c r="A9" s="4" t="s">
        <v>42</v>
      </c>
      <c r="B9" s="5" t="n">
        <v>4472718</v>
      </c>
      <c r="C9" s="5" t="n">
        <v>50981</v>
      </c>
    </row>
    <row r="10" spans="1:3">
      <c r="A10" s="4" t="s">
        <v>43</v>
      </c>
      <c r="B10" s="5" t="n">
        <v>55319</v>
      </c>
      <c r="C10" s="4" t="s">
        <v>37</v>
      </c>
    </row>
    <row r="11" spans="1:3">
      <c r="A11" s="4" t="s">
        <v>44</v>
      </c>
      <c r="B11" s="5" t="n">
        <v>34519</v>
      </c>
      <c r="C11" s="4" t="s">
        <v>37</v>
      </c>
    </row>
    <row r="12" spans="1:3">
      <c r="A12" s="4" t="s">
        <v>45</v>
      </c>
      <c r="B12" s="5" t="n">
        <v>1522434</v>
      </c>
      <c r="C12" s="5" t="n">
        <v>12173</v>
      </c>
    </row>
    <row r="13" spans="1:3">
      <c r="A13" s="4" t="s">
        <v>46</v>
      </c>
      <c r="B13" s="5" t="n">
        <v>1612272</v>
      </c>
      <c r="C13" s="5" t="n">
        <v>12173</v>
      </c>
    </row>
    <row r="14" spans="1:3">
      <c r="A14" s="4" t="s">
        <v>47</v>
      </c>
      <c r="B14" s="5" t="n">
        <v>6084990</v>
      </c>
      <c r="C14" s="5" t="n">
        <v>63154</v>
      </c>
    </row>
    <row r="15" spans="1:3">
      <c r="A15" s="3" t="s">
        <v>48</v>
      </c>
    </row>
    <row r="16" spans="1:3">
      <c r="A16" s="4" t="s">
        <v>49</v>
      </c>
      <c r="B16" s="5" t="n">
        <v>1073094</v>
      </c>
      <c r="C16" s="4" t="s">
        <v>37</v>
      </c>
    </row>
    <row r="17" spans="1:3">
      <c r="A17" s="4" t="s">
        <v>50</v>
      </c>
      <c r="B17" s="5" t="n">
        <v>261259</v>
      </c>
      <c r="C17" s="5" t="n">
        <v>3196796</v>
      </c>
    </row>
    <row r="18" spans="1:3">
      <c r="A18" s="4" t="s">
        <v>51</v>
      </c>
      <c r="B18" s="5" t="n">
        <v>150250</v>
      </c>
      <c r="C18" s="5" t="n">
        <v>150250</v>
      </c>
    </row>
    <row r="19" spans="1:3">
      <c r="A19" s="4" t="s">
        <v>52</v>
      </c>
      <c r="B19" s="5" t="n">
        <v>360000</v>
      </c>
      <c r="C19" s="5" t="n">
        <v>360000</v>
      </c>
    </row>
    <row r="20" spans="1:3">
      <c r="A20" s="4" t="s">
        <v>53</v>
      </c>
      <c r="B20" s="5" t="n">
        <v>1154921</v>
      </c>
      <c r="C20" s="5" t="n">
        <v>1061492</v>
      </c>
    </row>
    <row r="21" spans="1:3">
      <c r="A21" s="4" t="s">
        <v>54</v>
      </c>
      <c r="B21" s="5" t="n">
        <v>414970</v>
      </c>
      <c r="C21" s="4" t="s">
        <v>37</v>
      </c>
    </row>
    <row r="22" spans="1:3">
      <c r="A22" s="4" t="s">
        <v>55</v>
      </c>
      <c r="B22" s="5" t="n">
        <v>1524988</v>
      </c>
      <c r="C22" s="5" t="n">
        <v>1334814</v>
      </c>
    </row>
    <row r="23" spans="1:3">
      <c r="A23" s="4" t="s">
        <v>56</v>
      </c>
      <c r="B23" s="5" t="n">
        <v>924875</v>
      </c>
      <c r="C23" s="5" t="n">
        <v>415389</v>
      </c>
    </row>
    <row r="24" spans="1:3">
      <c r="A24" s="4" t="s">
        <v>57</v>
      </c>
      <c r="B24" s="5" t="n">
        <v>4464685</v>
      </c>
      <c r="C24" s="5" t="n">
        <v>4644867</v>
      </c>
    </row>
    <row r="25" spans="1:3">
      <c r="A25" s="4" t="s">
        <v>58</v>
      </c>
      <c r="B25" s="5" t="n">
        <v>10329042</v>
      </c>
      <c r="C25" s="5" t="n">
        <v>11163608</v>
      </c>
    </row>
    <row r="26" spans="1:3">
      <c r="A26" s="3" t="s">
        <v>59</v>
      </c>
    </row>
    <row r="27" spans="1:3">
      <c r="A27" s="4" t="s">
        <v>60</v>
      </c>
      <c r="B27" s="5" t="n">
        <v>500</v>
      </c>
      <c r="C27" s="5" t="n">
        <v>500</v>
      </c>
    </row>
    <row r="28" spans="1:3">
      <c r="A28" s="4" t="s">
        <v>61</v>
      </c>
      <c r="B28" s="5" t="n">
        <v>8729</v>
      </c>
      <c r="C28" s="5" t="n">
        <v>2000</v>
      </c>
    </row>
    <row r="29" spans="1:3">
      <c r="A29" s="4" t="s">
        <v>62</v>
      </c>
      <c r="B29" s="5" t="n">
        <v>15234878</v>
      </c>
      <c r="C29" s="5" t="n">
        <v>9490837</v>
      </c>
    </row>
    <row r="30" spans="1:3">
      <c r="A30" s="4" t="s">
        <v>63</v>
      </c>
      <c r="B30" s="5" t="n">
        <v>127473</v>
      </c>
      <c r="C30" s="4" t="s">
        <v>37</v>
      </c>
    </row>
    <row r="31" spans="1:3">
      <c r="A31" s="4" t="s">
        <v>64</v>
      </c>
      <c r="B31" s="5" t="n">
        <v>-19561255</v>
      </c>
      <c r="C31" s="5" t="n">
        <v>-20324812</v>
      </c>
    </row>
    <row r="32" spans="1:3">
      <c r="A32" s="4" t="s">
        <v>65</v>
      </c>
      <c r="B32" s="5" t="n">
        <v>-54377</v>
      </c>
      <c r="C32" s="5" t="n">
        <v>-268979</v>
      </c>
    </row>
    <row r="33" spans="1:3">
      <c r="A33" s="4" t="s">
        <v>66</v>
      </c>
      <c r="B33" s="5" t="n">
        <v>-4244052</v>
      </c>
      <c r="C33" s="5" t="n">
        <v>-11100454</v>
      </c>
    </row>
    <row r="34" spans="1:3">
      <c r="A34" s="4" t="s">
        <v>67</v>
      </c>
      <c r="B34" s="6" t="n">
        <v>6084990</v>
      </c>
      <c r="C34" s="6" t="n">
        <v>631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0"/>
    <col customWidth="1" max="2" min="2" width="80"/>
  </cols>
  <sheetData>
    <row r="1" spans="1:2">
      <c r="A1" s="1" t="s">
        <v>230</v>
      </c>
      <c r="B1" s="2" t="s">
        <v>1</v>
      </c>
    </row>
    <row r="2" spans="1:2">
      <c r="B2" s="2" t="s">
        <v>2</v>
      </c>
    </row>
    <row r="3" spans="1:2">
      <c r="A3" s="3" t="s">
        <v>175</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190</v>
      </c>
      <c r="B9" s="4" t="s">
        <v>241</v>
      </c>
    </row>
    <row r="10" spans="1:2">
      <c r="A10" s="4" t="s">
        <v>242</v>
      </c>
      <c r="B10" s="4" t="s">
        <v>243</v>
      </c>
    </row>
    <row r="11" spans="1:2">
      <c r="A11" s="4" t="s">
        <v>244</v>
      </c>
      <c r="B11" s="4" t="s">
        <v>245</v>
      </c>
    </row>
    <row r="12" spans="1:2">
      <c r="A12" s="4" t="s">
        <v>246</v>
      </c>
      <c r="B12" s="4" t="s">
        <v>247</v>
      </c>
    </row>
    <row r="13" spans="1:2">
      <c r="A13" s="4" t="s">
        <v>248</v>
      </c>
      <c r="B13" s="4" t="s">
        <v>249</v>
      </c>
    </row>
    <row r="14" spans="1:2">
      <c r="A14" s="4" t="s">
        <v>250</v>
      </c>
      <c r="B14" s="4" t="s">
        <v>251</v>
      </c>
    </row>
    <row r="15" spans="1:2">
      <c r="A15" s="4" t="s">
        <v>252</v>
      </c>
      <c r="B15" s="4" t="s">
        <v>253</v>
      </c>
    </row>
    <row r="16" spans="1:2">
      <c r="A16" s="4" t="s">
        <v>254</v>
      </c>
      <c r="B16" s="4" t="s">
        <v>255</v>
      </c>
    </row>
    <row r="17" spans="1:2">
      <c r="A17" s="4" t="s">
        <v>256</v>
      </c>
      <c r="B17" s="4" t="s">
        <v>257</v>
      </c>
    </row>
    <row r="18" spans="1:2">
      <c r="A18" s="4" t="s">
        <v>218</v>
      </c>
      <c r="B18" s="4" t="s">
        <v>258</v>
      </c>
    </row>
    <row r="19" spans="1:2">
      <c r="A19" s="4" t="s">
        <v>259</v>
      </c>
      <c r="B19" s="4" t="s">
        <v>260</v>
      </c>
    </row>
    <row r="20" spans="1:2">
      <c r="A20" s="4" t="s">
        <v>227</v>
      </c>
      <c r="B20" s="4" t="s">
        <v>261</v>
      </c>
    </row>
    <row r="21" spans="1:2">
      <c r="A21" s="4" t="s">
        <v>262</v>
      </c>
      <c r="B21"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3</v>
      </c>
    </row>
    <row r="2" spans="1:3">
      <c r="A2" s="3" t="s">
        <v>69</v>
      </c>
    </row>
    <row r="3" spans="1:3">
      <c r="A3" s="4" t="s">
        <v>70</v>
      </c>
      <c r="B3" s="7" t="n">
        <v>0.001</v>
      </c>
      <c r="C3" s="7" t="n">
        <v>0.001</v>
      </c>
    </row>
    <row r="4" spans="1:3">
      <c r="A4" s="4" t="s">
        <v>71</v>
      </c>
      <c r="B4" s="5" t="n">
        <v>20000000</v>
      </c>
      <c r="C4" s="5" t="n">
        <v>20000000</v>
      </c>
    </row>
    <row r="5" spans="1:3">
      <c r="A5" s="4" t="s">
        <v>72</v>
      </c>
      <c r="B5" s="5" t="n">
        <v>500000</v>
      </c>
      <c r="C5" s="5" t="n">
        <v>500000</v>
      </c>
    </row>
    <row r="6" spans="1:3">
      <c r="A6" s="4" t="s">
        <v>73</v>
      </c>
      <c r="B6" s="5" t="n">
        <v>500000</v>
      </c>
      <c r="C6" s="5" t="n">
        <v>500000</v>
      </c>
    </row>
    <row r="7" spans="1:3">
      <c r="A7" s="4" t="s">
        <v>74</v>
      </c>
      <c r="B7" s="7" t="n">
        <v>0.001</v>
      </c>
      <c r="C7" s="7" t="n">
        <v>0.001</v>
      </c>
    </row>
    <row r="8" spans="1:3">
      <c r="A8" s="4" t="s">
        <v>75</v>
      </c>
      <c r="B8" s="5" t="n">
        <v>100000000</v>
      </c>
      <c r="C8" s="5" t="n">
        <v>100000000</v>
      </c>
    </row>
    <row r="9" spans="1:3">
      <c r="A9" s="4" t="s">
        <v>76</v>
      </c>
      <c r="B9" s="5" t="n">
        <v>8728981</v>
      </c>
      <c r="C9" s="5" t="n">
        <v>2000000</v>
      </c>
    </row>
    <row r="10" spans="1:3">
      <c r="A10" s="4" t="s">
        <v>77</v>
      </c>
      <c r="B10" s="5" t="n">
        <v>8728981</v>
      </c>
      <c r="C10" s="5" t="n">
        <v>2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175</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9</v>
      </c>
      <c r="B1" s="2" t="s">
        <v>1</v>
      </c>
    </row>
    <row r="2" spans="1:2">
      <c r="B2" s="2" t="s">
        <v>2</v>
      </c>
    </row>
    <row r="3" spans="1:2">
      <c r="A3" s="3" t="s">
        <v>183</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2</v>
      </c>
      <c r="B1" s="2" t="s">
        <v>1</v>
      </c>
    </row>
    <row r="2" spans="1:2">
      <c r="B2" s="2" t="s">
        <v>2</v>
      </c>
    </row>
    <row r="3" spans="1:2">
      <c r="A3" s="3" t="s">
        <v>185</v>
      </c>
    </row>
    <row r="4" spans="1:2">
      <c r="A4" s="4" t="s">
        <v>273</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5</v>
      </c>
      <c r="B1" s="2" t="s">
        <v>1</v>
      </c>
    </row>
    <row r="2" spans="1:2">
      <c r="B2" s="2" t="s">
        <v>2</v>
      </c>
    </row>
    <row r="3" spans="1:2">
      <c r="A3" s="3" t="s">
        <v>191</v>
      </c>
    </row>
    <row r="4" spans="1:2">
      <c r="A4" s="4" t="s">
        <v>276</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8</v>
      </c>
      <c r="B1" s="2" t="s">
        <v>1</v>
      </c>
    </row>
    <row r="2" spans="1:2">
      <c r="B2" s="2" t="s">
        <v>2</v>
      </c>
    </row>
    <row r="3" spans="1:2">
      <c r="A3" s="3" t="s">
        <v>197</v>
      </c>
    </row>
    <row r="4" spans="1:2">
      <c r="A4" s="4" t="s">
        <v>279</v>
      </c>
      <c r="B4"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1</v>
      </c>
      <c r="B1" s="2" t="s">
        <v>1</v>
      </c>
    </row>
    <row r="2" spans="1:2">
      <c r="B2" s="2" t="s">
        <v>2</v>
      </c>
    </row>
    <row r="3" spans="1:2">
      <c r="A3" s="3" t="s">
        <v>205</v>
      </c>
    </row>
    <row r="4" spans="1:2">
      <c r="A4" s="4" t="s">
        <v>282</v>
      </c>
      <c r="B4"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4</v>
      </c>
      <c r="B1" s="2" t="s">
        <v>1</v>
      </c>
    </row>
    <row r="2" spans="1:2">
      <c r="B2" s="2" t="s">
        <v>2</v>
      </c>
    </row>
    <row r="3" spans="1:2">
      <c r="A3" s="3" t="s">
        <v>211</v>
      </c>
    </row>
    <row r="4" spans="1:2">
      <c r="A4" s="4" t="s">
        <v>285</v>
      </c>
      <c r="B4" s="4" t="s">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7</v>
      </c>
      <c r="B1" s="2" t="s">
        <v>1</v>
      </c>
    </row>
    <row r="2" spans="1:2">
      <c r="B2" s="2" t="s">
        <v>2</v>
      </c>
    </row>
    <row r="3" spans="1:2">
      <c r="A3" s="3" t="s">
        <v>213</v>
      </c>
    </row>
    <row r="4" spans="1:2">
      <c r="A4" s="4" t="s">
        <v>288</v>
      </c>
      <c r="B4" s="4" t="s">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90</v>
      </c>
      <c r="B1" s="2" t="s">
        <v>1</v>
      </c>
    </row>
    <row r="2" spans="1:2">
      <c r="B2" s="2" t="s">
        <v>2</v>
      </c>
    </row>
    <row r="3" spans="1:2">
      <c r="A3" s="3" t="s">
        <v>216</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2</v>
      </c>
    </row>
    <row r="3" spans="1:2">
      <c r="A3" s="3" t="s">
        <v>219</v>
      </c>
    </row>
    <row r="4" spans="1:2">
      <c r="A4" s="4" t="s">
        <v>296</v>
      </c>
      <c r="B4" s="4" t="s">
        <v>2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v>
      </c>
      <c r="B1" s="2" t="s">
        <v>1</v>
      </c>
    </row>
    <row r="2" spans="1:3">
      <c r="B2" s="2" t="s">
        <v>2</v>
      </c>
      <c r="C2" s="2" t="s">
        <v>33</v>
      </c>
    </row>
    <row r="3" spans="1:3">
      <c r="A3" s="3" t="s">
        <v>79</v>
      </c>
    </row>
    <row r="4" spans="1:3">
      <c r="A4" s="4" t="s">
        <v>80</v>
      </c>
      <c r="B4" s="6" t="n">
        <v>9620929</v>
      </c>
      <c r="C4" s="4" t="s">
        <v>37</v>
      </c>
    </row>
    <row r="5" spans="1:3">
      <c r="A5" s="4" t="s">
        <v>81</v>
      </c>
      <c r="B5" s="5" t="n">
        <v>-7199888</v>
      </c>
      <c r="C5" s="4" t="s">
        <v>37</v>
      </c>
    </row>
    <row r="6" spans="1:3">
      <c r="A6" s="4" t="s">
        <v>82</v>
      </c>
      <c r="B6" s="5" t="n">
        <v>2421041</v>
      </c>
      <c r="C6" s="4" t="s">
        <v>37</v>
      </c>
    </row>
    <row r="7" spans="1:3">
      <c r="A7" s="3" t="s">
        <v>83</v>
      </c>
    </row>
    <row r="8" spans="1:3">
      <c r="A8" s="4" t="s">
        <v>84</v>
      </c>
      <c r="B8" s="5" t="n">
        <v>149176</v>
      </c>
      <c r="C8" s="5" t="n">
        <v>18425</v>
      </c>
    </row>
    <row r="9" spans="1:3">
      <c r="A9" s="4" t="s">
        <v>85</v>
      </c>
      <c r="B9" s="5" t="n">
        <v>530346</v>
      </c>
      <c r="C9" s="4" t="s">
        <v>37</v>
      </c>
    </row>
    <row r="10" spans="1:3">
      <c r="A10" s="4" t="s">
        <v>86</v>
      </c>
      <c r="B10" s="5" t="n">
        <v>868793</v>
      </c>
      <c r="C10" s="5" t="n">
        <v>224916</v>
      </c>
    </row>
    <row r="11" spans="1:3">
      <c r="A11" s="4" t="s">
        <v>87</v>
      </c>
      <c r="B11" s="5" t="n">
        <v>1548315</v>
      </c>
      <c r="C11" s="5" t="n">
        <v>243341</v>
      </c>
    </row>
    <row r="12" spans="1:3">
      <c r="A12" s="4" t="s">
        <v>88</v>
      </c>
      <c r="B12" s="5" t="n">
        <v>872726</v>
      </c>
      <c r="C12" s="5" t="n">
        <v>-243341</v>
      </c>
    </row>
    <row r="13" spans="1:3">
      <c r="A13" s="3" t="s">
        <v>89</v>
      </c>
    </row>
    <row r="14" spans="1:3">
      <c r="A14" s="4" t="s">
        <v>90</v>
      </c>
      <c r="B14" s="5" t="n">
        <v>786329</v>
      </c>
      <c r="C14" s="4" t="s">
        <v>37</v>
      </c>
    </row>
    <row r="15" spans="1:3">
      <c r="A15" s="4" t="s">
        <v>91</v>
      </c>
      <c r="B15" s="5" t="n">
        <v>-190552</v>
      </c>
      <c r="C15" s="5" t="n">
        <v>-184690</v>
      </c>
    </row>
    <row r="16" spans="1:3">
      <c r="A16" s="4" t="s">
        <v>92</v>
      </c>
      <c r="B16" s="5" t="n">
        <v>-2091</v>
      </c>
      <c r="C16" s="4" t="s">
        <v>37</v>
      </c>
    </row>
    <row r="17" spans="1:3">
      <c r="A17" s="4" t="s">
        <v>93</v>
      </c>
      <c r="B17" s="5" t="n">
        <v>593686</v>
      </c>
      <c r="C17" s="5" t="n">
        <v>-184690</v>
      </c>
    </row>
    <row r="18" spans="1:3">
      <c r="A18" s="4" t="s">
        <v>94</v>
      </c>
      <c r="B18" s="5" t="n">
        <v>1466412</v>
      </c>
      <c r="C18" s="5" t="n">
        <v>-428031</v>
      </c>
    </row>
    <row r="19" spans="1:3">
      <c r="A19" s="4" t="s">
        <v>95</v>
      </c>
      <c r="B19" s="5" t="n">
        <v>-424911</v>
      </c>
      <c r="C19" s="4" t="s">
        <v>37</v>
      </c>
    </row>
    <row r="20" spans="1:3">
      <c r="A20" s="4" t="s">
        <v>96</v>
      </c>
      <c r="B20" s="5" t="n">
        <v>1041501</v>
      </c>
      <c r="C20" s="5" t="n">
        <v>-428031</v>
      </c>
    </row>
    <row r="21" spans="1:3">
      <c r="A21" s="3" t="s">
        <v>97</v>
      </c>
    </row>
    <row r="22" spans="1:3">
      <c r="A22" s="4" t="s">
        <v>98</v>
      </c>
      <c r="B22" s="5" t="n">
        <v>-150471</v>
      </c>
      <c r="C22" s="5" t="n">
        <v>-249327</v>
      </c>
    </row>
    <row r="23" spans="1:3">
      <c r="A23" s="4" t="s">
        <v>99</v>
      </c>
      <c r="B23" s="5" t="n">
        <v>891030</v>
      </c>
      <c r="C23" s="5" t="n">
        <v>-677358</v>
      </c>
    </row>
    <row r="24" spans="1:3">
      <c r="A24" s="3" t="s">
        <v>100</v>
      </c>
    </row>
    <row r="25" spans="1:3">
      <c r="A25" s="4" t="s">
        <v>101</v>
      </c>
      <c r="B25" s="5" t="n">
        <v>214602</v>
      </c>
      <c r="C25" s="5" t="n">
        <v>424065</v>
      </c>
    </row>
    <row r="26" spans="1:3">
      <c r="A26" s="4" t="s">
        <v>102</v>
      </c>
      <c r="B26" s="6" t="n">
        <v>1105632</v>
      </c>
      <c r="C26" s="6" t="n">
        <v>-253293</v>
      </c>
    </row>
    <row r="27" spans="1:3">
      <c r="A27" s="3" t="s">
        <v>103</v>
      </c>
    </row>
    <row r="28" spans="1:3">
      <c r="A28" s="4" t="s">
        <v>96</v>
      </c>
      <c r="B28" s="8" t="n">
        <v>0.2</v>
      </c>
      <c r="C28" s="9" t="n">
        <v>-0.22</v>
      </c>
    </row>
    <row r="29" spans="1:3">
      <c r="A29" s="4" t="s">
        <v>104</v>
      </c>
      <c r="B29" s="10" t="n">
        <v>-0.03</v>
      </c>
      <c r="C29" s="10" t="n">
        <v>-0.12</v>
      </c>
    </row>
    <row r="30" spans="1:3">
      <c r="A30" s="4" t="s">
        <v>99</v>
      </c>
      <c r="B30" s="10" t="n">
        <v>0.17</v>
      </c>
      <c r="C30" s="10" t="n">
        <v>-0.34</v>
      </c>
    </row>
    <row r="31" spans="1:3">
      <c r="A31" s="3" t="s">
        <v>105</v>
      </c>
    </row>
    <row r="32" spans="1:3">
      <c r="A32" s="4" t="s">
        <v>96</v>
      </c>
      <c r="B32" s="11" t="n">
        <v>0.1</v>
      </c>
      <c r="C32" s="10" t="n">
        <v>-0.22</v>
      </c>
    </row>
    <row r="33" spans="1:3">
      <c r="A33" s="4" t="s">
        <v>104</v>
      </c>
      <c r="B33" s="10" t="n">
        <v>-0.01</v>
      </c>
      <c r="C33" s="10" t="n">
        <v>-0.12</v>
      </c>
    </row>
    <row r="34" spans="1:3">
      <c r="A34" s="4" t="s">
        <v>99</v>
      </c>
      <c r="B34" s="9" t="n">
        <v>0.09</v>
      </c>
      <c r="C34" s="9" t="n">
        <v>-0.34</v>
      </c>
    </row>
    <row r="35" spans="1:3">
      <c r="A35" s="4" t="s">
        <v>106</v>
      </c>
      <c r="B35" s="5" t="n">
        <v>5162394</v>
      </c>
      <c r="C35" s="5" t="n">
        <v>2000000</v>
      </c>
    </row>
    <row r="36" spans="1:3">
      <c r="A36" s="4" t="s">
        <v>107</v>
      </c>
      <c r="B36" s="5" t="n">
        <v>10584848</v>
      </c>
      <c r="C36" s="5" t="n">
        <v>200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98</v>
      </c>
      <c r="B1" s="2" t="s">
        <v>1</v>
      </c>
    </row>
    <row r="2" spans="1:2">
      <c r="B2" s="2" t="s">
        <v>2</v>
      </c>
    </row>
    <row r="3" spans="1:2">
      <c r="A3" s="3" t="s">
        <v>222</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25</v>
      </c>
    </row>
    <row r="4" spans="1:2">
      <c r="A4" s="4" t="s">
        <v>304</v>
      </c>
      <c r="B4" s="4" t="s">
        <v>3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4"/>
  </cols>
  <sheetData>
    <row r="1" spans="1:2">
      <c r="A1" s="1" t="s">
        <v>306</v>
      </c>
      <c r="B1" s="2" t="s">
        <v>307</v>
      </c>
    </row>
    <row r="2" spans="1:2">
      <c r="A2" s="4" t="s">
        <v>308</v>
      </c>
      <c r="B2" s="4" t="s">
        <v>309</v>
      </c>
    </row>
    <row r="3" spans="1:2">
      <c r="A3" s="4" t="s">
        <v>310</v>
      </c>
    </row>
    <row r="4" spans="1:2">
      <c r="A4" s="4" t="s">
        <v>311</v>
      </c>
      <c r="B4" s="6" t="n">
        <v>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50"/>
  </cols>
  <sheetData>
    <row r="1" spans="1:2">
      <c r="A1" s="1" t="s">
        <v>312</v>
      </c>
      <c r="B1" s="2" t="s">
        <v>1</v>
      </c>
    </row>
    <row r="2" spans="1:2">
      <c r="B2" s="2" t="s">
        <v>2</v>
      </c>
    </row>
    <row r="3" spans="1:2">
      <c r="A3" s="4" t="s">
        <v>313</v>
      </c>
    </row>
    <row r="4" spans="1:2">
      <c r="A4" s="4" t="s">
        <v>314</v>
      </c>
      <c r="B4" s="4" t="s">
        <v>315</v>
      </c>
    </row>
    <row r="5" spans="1:2">
      <c r="A5" s="4" t="s">
        <v>316</v>
      </c>
    </row>
    <row r="6" spans="1:2">
      <c r="A6" s="4" t="s">
        <v>314</v>
      </c>
      <c r="B6" s="4" t="s">
        <v>317</v>
      </c>
    </row>
    <row r="7" spans="1:2">
      <c r="A7" s="4" t="s">
        <v>318</v>
      </c>
    </row>
    <row r="8" spans="1:2">
      <c r="A8" s="4" t="s">
        <v>314</v>
      </c>
      <c r="B8" s="4" t="s">
        <v>319</v>
      </c>
    </row>
    <row r="9" spans="1:2">
      <c r="A9" s="4" t="s">
        <v>320</v>
      </c>
    </row>
    <row r="10" spans="1:2">
      <c r="A10" s="4" t="s">
        <v>314</v>
      </c>
      <c r="B10" s="4" t="s">
        <v>321</v>
      </c>
    </row>
    <row r="11" spans="1:2">
      <c r="A11" s="4" t="s">
        <v>322</v>
      </c>
    </row>
    <row r="12" spans="1:2">
      <c r="A12" s="4" t="s">
        <v>314</v>
      </c>
      <c r="B12" s="4" t="s">
        <v>323</v>
      </c>
    </row>
    <row r="13" spans="1:2">
      <c r="A13" s="4" t="s">
        <v>324</v>
      </c>
    </row>
    <row r="14" spans="1:2">
      <c r="A14" s="4" t="s">
        <v>314</v>
      </c>
      <c r="B14" s="4" t="s">
        <v>325</v>
      </c>
    </row>
    <row r="15" spans="1:2">
      <c r="A15" s="4" t="s">
        <v>326</v>
      </c>
    </row>
    <row r="16" spans="1:2">
      <c r="A16" s="4" t="s">
        <v>314</v>
      </c>
      <c r="B16" s="4" t="s">
        <v>319</v>
      </c>
    </row>
    <row r="17" spans="1:2">
      <c r="A17" s="4" t="s">
        <v>327</v>
      </c>
    </row>
    <row r="18" spans="1:2">
      <c r="A18" s="4" t="s">
        <v>314</v>
      </c>
      <c r="B18" s="4" t="s">
        <v>328</v>
      </c>
    </row>
    <row r="19" spans="1:2">
      <c r="A19" s="4" t="s">
        <v>329</v>
      </c>
    </row>
    <row r="20" spans="1:2">
      <c r="A20" s="4" t="s">
        <v>330</v>
      </c>
      <c r="B20" s="4" t="s">
        <v>3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33</v>
      </c>
    </row>
    <row r="2" spans="1:3">
      <c r="A2" s="4" t="s">
        <v>333</v>
      </c>
    </row>
    <row r="3" spans="1:3">
      <c r="A3" s="4" t="s">
        <v>334</v>
      </c>
      <c r="B3" s="12" t="n">
        <v>6.9472</v>
      </c>
      <c r="C3" s="12" t="n">
        <v>6.4857</v>
      </c>
    </row>
    <row r="4" spans="1:3">
      <c r="A4" s="4" t="s">
        <v>335</v>
      </c>
    </row>
    <row r="5" spans="1:3">
      <c r="A5" s="4" t="s">
        <v>334</v>
      </c>
      <c r="B5" s="12" t="n">
        <v>6.6418</v>
      </c>
      <c r="C5" s="12" t="n">
        <v>6.228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336</v>
      </c>
      <c r="B1" s="2" t="s">
        <v>1</v>
      </c>
    </row>
    <row r="2" spans="1:4">
      <c r="B2" s="2" t="s">
        <v>2</v>
      </c>
      <c r="C2" s="2" t="s">
        <v>33</v>
      </c>
      <c r="D2" s="2" t="s">
        <v>337</v>
      </c>
    </row>
    <row r="3" spans="1:4">
      <c r="A3" s="4" t="s">
        <v>338</v>
      </c>
      <c r="B3" s="6" t="n">
        <v>5856324</v>
      </c>
    </row>
    <row r="4" spans="1:4">
      <c r="A4" s="4" t="s">
        <v>64</v>
      </c>
      <c r="B4" s="5" t="n">
        <v>19561255</v>
      </c>
      <c r="C4" s="6" t="n">
        <v>20324812</v>
      </c>
    </row>
    <row r="5" spans="1:4">
      <c r="A5" s="4" t="s">
        <v>339</v>
      </c>
      <c r="B5" s="5" t="n">
        <v>4244052</v>
      </c>
      <c r="C5" s="5" t="n">
        <v>11100454</v>
      </c>
      <c r="D5" s="6" t="n">
        <v>11847161</v>
      </c>
    </row>
    <row r="6" spans="1:4">
      <c r="A6" s="4" t="s">
        <v>340</v>
      </c>
      <c r="B6" s="5" t="n">
        <v>870497</v>
      </c>
      <c r="C6" s="4" t="s">
        <v>37</v>
      </c>
    </row>
    <row r="7" spans="1:4">
      <c r="A7" s="4" t="s">
        <v>341</v>
      </c>
    </row>
    <row r="8" spans="1:4">
      <c r="A8" s="4" t="s">
        <v>340</v>
      </c>
      <c r="B8" s="5" t="n">
        <v>3115031</v>
      </c>
    </row>
    <row r="9" spans="1:4">
      <c r="A9" s="4" t="s">
        <v>342</v>
      </c>
      <c r="B9" s="6" t="n">
        <v>94177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43</v>
      </c>
      <c r="B1" s="2" t="s">
        <v>2</v>
      </c>
      <c r="C1" s="2" t="s">
        <v>33</v>
      </c>
    </row>
    <row r="2" spans="1:3">
      <c r="A2" s="3" t="s">
        <v>183</v>
      </c>
    </row>
    <row r="3" spans="1:3">
      <c r="A3" s="4" t="s">
        <v>36</v>
      </c>
      <c r="B3" s="6" t="n">
        <v>1177994</v>
      </c>
      <c r="C3" s="4" t="s">
        <v>37</v>
      </c>
    </row>
    <row r="4" spans="1:3">
      <c r="A4" s="4" t="s">
        <v>344</v>
      </c>
      <c r="B4" s="5" t="n">
        <v>-55240</v>
      </c>
      <c r="C4" s="4" t="s">
        <v>37</v>
      </c>
    </row>
    <row r="5" spans="1:3">
      <c r="A5" s="4" t="s">
        <v>345</v>
      </c>
      <c r="B5" s="6" t="n">
        <v>1122754</v>
      </c>
      <c r="C5" s="4" t="s">
        <v>3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46</v>
      </c>
      <c r="B1" s="2" t="s">
        <v>1</v>
      </c>
    </row>
    <row r="2" spans="1:3">
      <c r="B2" s="2" t="s">
        <v>2</v>
      </c>
      <c r="C2" s="2" t="s">
        <v>33</v>
      </c>
    </row>
    <row r="3" spans="1:3">
      <c r="A3" s="4" t="s">
        <v>347</v>
      </c>
      <c r="B3" s="5" t="n">
        <v>1710808</v>
      </c>
    </row>
    <row r="4" spans="1:3">
      <c r="A4" s="4" t="s">
        <v>348</v>
      </c>
      <c r="B4" s="6" t="n">
        <v>1688300</v>
      </c>
      <c r="C4" s="4" t="s">
        <v>37</v>
      </c>
    </row>
    <row r="5" spans="1:3">
      <c r="A5" s="4" t="s">
        <v>349</v>
      </c>
      <c r="B5" s="6" t="n">
        <v>288250</v>
      </c>
    </row>
    <row r="6" spans="1:3">
      <c r="A6" s="4" t="s">
        <v>350</v>
      </c>
    </row>
    <row r="7" spans="1:3">
      <c r="A7" s="4" t="s">
        <v>347</v>
      </c>
      <c r="B7" s="5" t="n">
        <v>1711808</v>
      </c>
    </row>
    <row r="8" spans="1:3">
      <c r="A8" s="4" t="s">
        <v>348</v>
      </c>
      <c r="B8" s="6" t="n">
        <v>16883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351</v>
      </c>
      <c r="C1" s="2" t="s">
        <v>2</v>
      </c>
      <c r="D1" s="2" t="s">
        <v>33</v>
      </c>
    </row>
    <row r="2" spans="1:4">
      <c r="A2" s="3" t="s">
        <v>185</v>
      </c>
    </row>
    <row r="3" spans="1:4">
      <c r="A3" s="4" t="s">
        <v>352</v>
      </c>
      <c r="C3" s="6" t="n">
        <v>12504</v>
      </c>
      <c r="D3" s="4" t="s">
        <v>37</v>
      </c>
    </row>
    <row r="4" spans="1:4">
      <c r="A4" s="4" t="s">
        <v>353</v>
      </c>
      <c r="C4" s="5" t="n">
        <v>5000</v>
      </c>
      <c r="D4" s="4" t="s">
        <v>37</v>
      </c>
    </row>
    <row r="5" spans="1:4">
      <c r="A5" s="4" t="s">
        <v>354</v>
      </c>
      <c r="B5" s="4" t="s">
        <v>355</v>
      </c>
      <c r="C5" s="5" t="n">
        <v>1400050</v>
      </c>
      <c r="D5" s="4" t="s">
        <v>37</v>
      </c>
    </row>
    <row r="6" spans="1:4">
      <c r="A6" s="4" t="s">
        <v>38</v>
      </c>
      <c r="C6" s="6" t="n">
        <v>1417554</v>
      </c>
      <c r="D6" s="4" t="s">
        <v>37</v>
      </c>
    </row>
    <row r="7" spans="1:4"/>
    <row r="8" spans="1:4">
      <c r="A8" s="4" t="s">
        <v>355</v>
      </c>
      <c r="B8" s="4" t="s">
        <v>356</v>
      </c>
    </row>
  </sheetData>
  <mergeCells count="3">
    <mergeCell ref="A1:B1"/>
    <mergeCell ref="A7:C7"/>
    <mergeCell ref="B8:C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57</v>
      </c>
      <c r="B1" s="2" t="s">
        <v>2</v>
      </c>
      <c r="C1" s="2" t="s">
        <v>33</v>
      </c>
    </row>
    <row r="2" spans="1:3">
      <c r="A2" s="3" t="s">
        <v>188</v>
      </c>
    </row>
    <row r="3" spans="1:3">
      <c r="A3" s="4" t="s">
        <v>40</v>
      </c>
      <c r="B3" s="6" t="n">
        <v>1880044</v>
      </c>
      <c r="C3" s="4" t="s">
        <v>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v>
      </c>
      <c r="B1" s="2" t="s">
        <v>1</v>
      </c>
    </row>
    <row r="2" spans="1:3">
      <c r="B2" s="2" t="s">
        <v>2</v>
      </c>
      <c r="C2" s="2" t="s">
        <v>33</v>
      </c>
    </row>
    <row r="3" spans="1:3">
      <c r="A3" s="4" t="s">
        <v>109</v>
      </c>
    </row>
    <row r="4" spans="1:3">
      <c r="A4" s="4" t="s">
        <v>110</v>
      </c>
      <c r="B4" s="6" t="n">
        <v>2000</v>
      </c>
      <c r="C4" s="6" t="n">
        <v>2000</v>
      </c>
    </row>
    <row r="5" spans="1:3">
      <c r="A5" s="4" t="s">
        <v>111</v>
      </c>
      <c r="B5" s="5" t="n">
        <v>2000000</v>
      </c>
      <c r="C5" s="5" t="n">
        <v>2000000</v>
      </c>
    </row>
    <row r="6" spans="1:3">
      <c r="A6" s="4" t="s">
        <v>112</v>
      </c>
      <c r="C6" s="4" t="s">
        <v>37</v>
      </c>
    </row>
    <row r="7" spans="1:3">
      <c r="A7" s="4" t="s">
        <v>113</v>
      </c>
      <c r="C7" s="4" t="s">
        <v>37</v>
      </c>
    </row>
    <row r="8" spans="1:3">
      <c r="A8" s="4" t="s">
        <v>114</v>
      </c>
      <c r="B8" s="6" t="n">
        <v>1775</v>
      </c>
    </row>
    <row r="9" spans="1:3">
      <c r="A9" s="4" t="s">
        <v>115</v>
      </c>
      <c r="B9" s="5" t="n">
        <v>1775000</v>
      </c>
    </row>
    <row r="10" spans="1:3">
      <c r="A10" s="4" t="s">
        <v>116</v>
      </c>
      <c r="B10" s="6" t="n">
        <v>3243</v>
      </c>
    </row>
    <row r="11" spans="1:3">
      <c r="A11" s="4" t="s">
        <v>117</v>
      </c>
      <c r="B11" s="5" t="n">
        <v>3243173</v>
      </c>
    </row>
    <row r="12" spans="1:3">
      <c r="A12" s="4" t="s">
        <v>118</v>
      </c>
      <c r="B12" s="6" t="n">
        <v>1711</v>
      </c>
    </row>
    <row r="13" spans="1:3">
      <c r="A13" s="4" t="s">
        <v>119</v>
      </c>
      <c r="B13" s="5" t="n">
        <v>1710808</v>
      </c>
    </row>
    <row r="14" spans="1:3">
      <c r="A14" s="4" t="s">
        <v>120</v>
      </c>
      <c r="B14" s="4" t="s">
        <v>37</v>
      </c>
      <c r="C14" s="4" t="s">
        <v>37</v>
      </c>
    </row>
    <row r="15" spans="1:3">
      <c r="A15" s="4" t="s">
        <v>121</v>
      </c>
      <c r="B15" s="4" t="s">
        <v>37</v>
      </c>
    </row>
    <row r="16" spans="1:3">
      <c r="A16" s="4" t="s">
        <v>101</v>
      </c>
      <c r="B16" s="4" t="s">
        <v>37</v>
      </c>
      <c r="C16" s="4" t="s">
        <v>37</v>
      </c>
    </row>
    <row r="17" spans="1:3">
      <c r="A17" s="4" t="s">
        <v>110</v>
      </c>
      <c r="B17" s="6" t="n">
        <v>8729</v>
      </c>
      <c r="C17" s="6" t="n">
        <v>2000</v>
      </c>
    </row>
    <row r="18" spans="1:3">
      <c r="A18" s="4" t="s">
        <v>111</v>
      </c>
      <c r="B18" s="5" t="n">
        <v>8728981</v>
      </c>
      <c r="C18" s="5" t="n">
        <v>2000000</v>
      </c>
    </row>
    <row r="19" spans="1:3">
      <c r="A19" s="4" t="s">
        <v>122</v>
      </c>
    </row>
    <row r="20" spans="1:3">
      <c r="A20" s="4" t="s">
        <v>110</v>
      </c>
      <c r="B20" s="6" t="n">
        <v>500</v>
      </c>
      <c r="C20" s="4" t="s">
        <v>37</v>
      </c>
    </row>
    <row r="21" spans="1:3">
      <c r="A21" s="4" t="s">
        <v>111</v>
      </c>
      <c r="B21" s="5" t="n">
        <v>500000</v>
      </c>
      <c r="C21" s="4" t="s">
        <v>37</v>
      </c>
    </row>
    <row r="22" spans="1:3">
      <c r="A22" s="4" t="s">
        <v>112</v>
      </c>
      <c r="C22" s="6" t="n">
        <v>500</v>
      </c>
    </row>
    <row r="23" spans="1:3">
      <c r="A23" s="4" t="s">
        <v>113</v>
      </c>
      <c r="C23" s="5" t="n">
        <v>500000</v>
      </c>
    </row>
    <row r="24" spans="1:3">
      <c r="A24" s="4" t="s">
        <v>114</v>
      </c>
      <c r="B24" s="4" t="s">
        <v>37</v>
      </c>
    </row>
    <row r="25" spans="1:3">
      <c r="A25" s="4" t="s">
        <v>116</v>
      </c>
      <c r="B25" s="4" t="s">
        <v>37</v>
      </c>
    </row>
    <row r="26" spans="1:3">
      <c r="A26" s="4" t="s">
        <v>118</v>
      </c>
      <c r="B26" s="4" t="s">
        <v>37</v>
      </c>
    </row>
    <row r="27" spans="1:3">
      <c r="A27" s="4" t="s">
        <v>120</v>
      </c>
      <c r="B27" s="4" t="s">
        <v>37</v>
      </c>
      <c r="C27" s="4" t="s">
        <v>37</v>
      </c>
    </row>
    <row r="28" spans="1:3">
      <c r="A28" s="4" t="s">
        <v>121</v>
      </c>
      <c r="B28" s="4" t="s">
        <v>37</v>
      </c>
    </row>
    <row r="29" spans="1:3">
      <c r="A29" s="4" t="s">
        <v>101</v>
      </c>
      <c r="B29" s="4" t="s">
        <v>37</v>
      </c>
      <c r="C29" s="4" t="s">
        <v>37</v>
      </c>
    </row>
    <row r="30" spans="1:3">
      <c r="A30" s="4" t="s">
        <v>110</v>
      </c>
      <c r="B30" s="6" t="n">
        <v>500</v>
      </c>
      <c r="C30" s="6" t="n">
        <v>500</v>
      </c>
    </row>
    <row r="31" spans="1:3">
      <c r="A31" s="4" t="s">
        <v>111</v>
      </c>
      <c r="B31" s="5" t="n">
        <v>500000</v>
      </c>
      <c r="C31" s="5" t="n">
        <v>500000</v>
      </c>
    </row>
    <row r="32" spans="1:3">
      <c r="A32" s="4" t="s">
        <v>123</v>
      </c>
    </row>
    <row r="33" spans="1:3">
      <c r="A33" s="4" t="s">
        <v>110</v>
      </c>
      <c r="B33" s="6" t="n">
        <v>9490837</v>
      </c>
      <c r="C33" s="6" t="n">
        <v>8491337</v>
      </c>
    </row>
    <row r="34" spans="1:3">
      <c r="A34" s="4" t="s">
        <v>112</v>
      </c>
      <c r="C34" s="5" t="n">
        <v>999500</v>
      </c>
    </row>
    <row r="35" spans="1:3">
      <c r="A35" s="4" t="s">
        <v>114</v>
      </c>
      <c r="B35" s="5" t="n">
        <v>868722</v>
      </c>
    </row>
    <row r="36" spans="1:3">
      <c r="A36" s="4" t="s">
        <v>116</v>
      </c>
      <c r="B36" s="5" t="n">
        <v>3188730</v>
      </c>
    </row>
    <row r="37" spans="1:3">
      <c r="A37" s="4" t="s">
        <v>118</v>
      </c>
      <c r="B37" s="5" t="n">
        <v>1686589</v>
      </c>
    </row>
    <row r="38" spans="1:3">
      <c r="A38" s="4" t="s">
        <v>120</v>
      </c>
      <c r="B38" s="4" t="s">
        <v>37</v>
      </c>
      <c r="C38" s="4" t="s">
        <v>37</v>
      </c>
    </row>
    <row r="39" spans="1:3">
      <c r="A39" s="4" t="s">
        <v>121</v>
      </c>
      <c r="B39" s="4" t="s">
        <v>37</v>
      </c>
    </row>
    <row r="40" spans="1:3">
      <c r="A40" s="4" t="s">
        <v>101</v>
      </c>
      <c r="B40" s="4" t="s">
        <v>37</v>
      </c>
      <c r="C40" s="4" t="s">
        <v>37</v>
      </c>
    </row>
    <row r="41" spans="1:3">
      <c r="A41" s="4" t="s">
        <v>110</v>
      </c>
      <c r="B41" s="5" t="n">
        <v>15234878</v>
      </c>
      <c r="C41" s="5" t="n">
        <v>9490837</v>
      </c>
    </row>
    <row r="42" spans="1:3">
      <c r="A42" s="4" t="s">
        <v>124</v>
      </c>
    </row>
    <row r="43" spans="1:3">
      <c r="A43" s="4" t="s">
        <v>110</v>
      </c>
      <c r="B43" s="4" t="s">
        <v>37</v>
      </c>
      <c r="C43" s="4" t="s">
        <v>37</v>
      </c>
    </row>
    <row r="44" spans="1:3">
      <c r="A44" s="4" t="s">
        <v>112</v>
      </c>
      <c r="C44" s="4" t="s">
        <v>37</v>
      </c>
    </row>
    <row r="45" spans="1:3">
      <c r="A45" s="4" t="s">
        <v>114</v>
      </c>
      <c r="B45" s="4" t="s">
        <v>37</v>
      </c>
    </row>
    <row r="46" spans="1:3">
      <c r="A46" s="4" t="s">
        <v>116</v>
      </c>
      <c r="B46" s="4" t="s">
        <v>37</v>
      </c>
    </row>
    <row r="47" spans="1:3">
      <c r="A47" s="4" t="s">
        <v>118</v>
      </c>
      <c r="B47" s="4" t="s">
        <v>37</v>
      </c>
    </row>
    <row r="48" spans="1:3">
      <c r="A48" s="4" t="s">
        <v>120</v>
      </c>
      <c r="B48" s="4" t="s">
        <v>37</v>
      </c>
      <c r="C48" s="4" t="s">
        <v>37</v>
      </c>
    </row>
    <row r="49" spans="1:3">
      <c r="A49" s="4" t="s">
        <v>121</v>
      </c>
      <c r="B49" s="5" t="n">
        <v>127473</v>
      </c>
    </row>
    <row r="50" spans="1:3">
      <c r="A50" s="4" t="s">
        <v>101</v>
      </c>
      <c r="B50" s="4" t="s">
        <v>37</v>
      </c>
      <c r="C50" s="4" t="s">
        <v>37</v>
      </c>
    </row>
    <row r="51" spans="1:3">
      <c r="A51" s="4" t="s">
        <v>110</v>
      </c>
      <c r="B51" s="5" t="n">
        <v>127473</v>
      </c>
      <c r="C51" s="4" t="s">
        <v>37</v>
      </c>
    </row>
    <row r="52" spans="1:3">
      <c r="A52" s="4" t="s">
        <v>125</v>
      </c>
    </row>
    <row r="53" spans="1:3">
      <c r="A53" s="4" t="s">
        <v>110</v>
      </c>
      <c r="B53" s="5" t="n">
        <v>-20324812</v>
      </c>
      <c r="C53" s="5" t="n">
        <v>-19647454</v>
      </c>
    </row>
    <row r="54" spans="1:3">
      <c r="A54" s="4" t="s">
        <v>112</v>
      </c>
      <c r="C54" s="4" t="s">
        <v>37</v>
      </c>
    </row>
    <row r="55" spans="1:3">
      <c r="A55" s="4" t="s">
        <v>114</v>
      </c>
      <c r="B55" s="4" t="s">
        <v>37</v>
      </c>
    </row>
    <row r="56" spans="1:3">
      <c r="A56" s="4" t="s">
        <v>116</v>
      </c>
      <c r="B56" s="4" t="s">
        <v>37</v>
      </c>
    </row>
    <row r="57" spans="1:3">
      <c r="A57" s="4" t="s">
        <v>118</v>
      </c>
      <c r="B57" s="4" t="s">
        <v>37</v>
      </c>
    </row>
    <row r="58" spans="1:3">
      <c r="A58" s="4" t="s">
        <v>120</v>
      </c>
      <c r="B58" s="5" t="n">
        <v>891030</v>
      </c>
      <c r="C58" s="5" t="n">
        <v>-677358</v>
      </c>
    </row>
    <row r="59" spans="1:3">
      <c r="A59" s="4" t="s">
        <v>121</v>
      </c>
      <c r="B59" s="5" t="n">
        <v>-127473</v>
      </c>
    </row>
    <row r="60" spans="1:3">
      <c r="A60" s="4" t="s">
        <v>101</v>
      </c>
      <c r="B60" s="4" t="s">
        <v>37</v>
      </c>
      <c r="C60" s="4" t="s">
        <v>37</v>
      </c>
    </row>
    <row r="61" spans="1:3">
      <c r="A61" s="4" t="s">
        <v>110</v>
      </c>
      <c r="B61" s="5" t="n">
        <v>-19561255</v>
      </c>
      <c r="C61" s="5" t="n">
        <v>-20324812</v>
      </c>
    </row>
    <row r="62" spans="1:3">
      <c r="A62" s="4" t="s">
        <v>126</v>
      </c>
    </row>
    <row r="63" spans="1:3">
      <c r="A63" s="4" t="s">
        <v>110</v>
      </c>
      <c r="B63" s="5" t="n">
        <v>-268979</v>
      </c>
      <c r="C63" s="5" t="n">
        <v>-693044</v>
      </c>
    </row>
    <row r="64" spans="1:3">
      <c r="A64" s="4" t="s">
        <v>112</v>
      </c>
      <c r="C64" s="4" t="s">
        <v>37</v>
      </c>
    </row>
    <row r="65" spans="1:3">
      <c r="A65" s="4" t="s">
        <v>114</v>
      </c>
      <c r="B65" s="4" t="s">
        <v>37</v>
      </c>
    </row>
    <row r="66" spans="1:3">
      <c r="A66" s="4" t="s">
        <v>116</v>
      </c>
      <c r="B66" s="4" t="s">
        <v>37</v>
      </c>
    </row>
    <row r="67" spans="1:3">
      <c r="A67" s="4" t="s">
        <v>118</v>
      </c>
      <c r="B67" s="4" t="s">
        <v>37</v>
      </c>
    </row>
    <row r="68" spans="1:3">
      <c r="A68" s="4" t="s">
        <v>120</v>
      </c>
      <c r="B68" s="4" t="s">
        <v>37</v>
      </c>
      <c r="C68" s="4" t="s">
        <v>37</v>
      </c>
    </row>
    <row r="69" spans="1:3">
      <c r="A69" s="4" t="s">
        <v>121</v>
      </c>
      <c r="B69" s="4" t="s">
        <v>37</v>
      </c>
    </row>
    <row r="70" spans="1:3">
      <c r="A70" s="4" t="s">
        <v>101</v>
      </c>
      <c r="B70" s="5" t="n">
        <v>214602</v>
      </c>
      <c r="C70" s="5" t="n">
        <v>424065</v>
      </c>
    </row>
    <row r="71" spans="1:3">
      <c r="A71" s="4" t="s">
        <v>110</v>
      </c>
      <c r="B71" s="5" t="n">
        <v>-54377</v>
      </c>
      <c r="C71" s="5" t="n">
        <v>-268979</v>
      </c>
    </row>
    <row r="72" spans="1:3">
      <c r="A72" s="4" t="s">
        <v>110</v>
      </c>
      <c r="B72" s="5" t="n">
        <v>-11100454</v>
      </c>
      <c r="C72" s="5" t="n">
        <v>-11847161</v>
      </c>
    </row>
    <row r="73" spans="1:3">
      <c r="A73" s="4" t="s">
        <v>112</v>
      </c>
      <c r="C73" s="5" t="n">
        <v>1000000</v>
      </c>
    </row>
    <row r="74" spans="1:3">
      <c r="A74" s="4" t="s">
        <v>114</v>
      </c>
      <c r="B74" s="6" t="n">
        <v>870497</v>
      </c>
    </row>
    <row r="75" spans="1:3">
      <c r="A75" s="4" t="s">
        <v>115</v>
      </c>
      <c r="B75" s="5" t="n">
        <v>3141000</v>
      </c>
    </row>
    <row r="76" spans="1:3">
      <c r="A76" s="4" t="s">
        <v>116</v>
      </c>
      <c r="B76" s="6" t="n">
        <v>3191973</v>
      </c>
    </row>
    <row r="77" spans="1:3">
      <c r="A77" s="4" t="s">
        <v>118</v>
      </c>
      <c r="B77" s="6" t="n">
        <v>1688300</v>
      </c>
      <c r="C77" s="4" t="s">
        <v>37</v>
      </c>
    </row>
    <row r="78" spans="1:3">
      <c r="A78" s="4" t="s">
        <v>119</v>
      </c>
      <c r="B78" s="5" t="n">
        <v>1710808</v>
      </c>
    </row>
    <row r="79" spans="1:3">
      <c r="A79" s="4" t="s">
        <v>120</v>
      </c>
      <c r="B79" s="6" t="n">
        <v>891030</v>
      </c>
      <c r="C79" s="5" t="n">
        <v>-677358</v>
      </c>
    </row>
    <row r="80" spans="1:3">
      <c r="A80" s="4" t="s">
        <v>121</v>
      </c>
      <c r="B80" s="4" t="s">
        <v>37</v>
      </c>
    </row>
    <row r="81" spans="1:3">
      <c r="A81" s="4" t="s">
        <v>101</v>
      </c>
      <c r="B81" s="5" t="n">
        <v>214602</v>
      </c>
      <c r="C81" s="5" t="n">
        <v>424065</v>
      </c>
    </row>
    <row r="82" spans="1:3">
      <c r="A82" s="4" t="s">
        <v>110</v>
      </c>
      <c r="B82" s="6" t="n">
        <v>-4244052</v>
      </c>
      <c r="C82" s="6" t="n">
        <v>-1110045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58</v>
      </c>
      <c r="B1" s="2" t="s">
        <v>1</v>
      </c>
    </row>
    <row r="2" spans="1:3">
      <c r="B2" s="2" t="s">
        <v>2</v>
      </c>
      <c r="C2" s="2" t="s">
        <v>33</v>
      </c>
    </row>
    <row r="3" spans="1:3">
      <c r="A3" s="3" t="s">
        <v>191</v>
      </c>
    </row>
    <row r="4" spans="1:3">
      <c r="A4" s="4" t="s">
        <v>359</v>
      </c>
      <c r="B4" s="6" t="n">
        <v>21246</v>
      </c>
      <c r="C4" s="4" t="s">
        <v>3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3</v>
      </c>
    </row>
    <row r="2" spans="1:3">
      <c r="A2" s="4" t="s">
        <v>361</v>
      </c>
      <c r="B2" s="6" t="n">
        <v>75630</v>
      </c>
      <c r="C2" s="4" t="s">
        <v>37</v>
      </c>
    </row>
    <row r="3" spans="1:3">
      <c r="A3" s="4" t="s">
        <v>362</v>
      </c>
      <c r="B3" s="5" t="n">
        <v>-20311</v>
      </c>
      <c r="C3" s="4" t="s">
        <v>37</v>
      </c>
    </row>
    <row r="4" spans="1:3">
      <c r="A4" s="4" t="s">
        <v>43</v>
      </c>
      <c r="B4" s="5" t="n">
        <v>55319</v>
      </c>
      <c r="C4" s="4" t="s">
        <v>37</v>
      </c>
    </row>
    <row r="5" spans="1:3">
      <c r="A5" s="4" t="s">
        <v>363</v>
      </c>
    </row>
    <row r="6" spans="1:3">
      <c r="A6" s="4" t="s">
        <v>361</v>
      </c>
      <c r="B6" s="5" t="n">
        <v>896</v>
      </c>
      <c r="C6" s="4" t="s">
        <v>37</v>
      </c>
    </row>
    <row r="7" spans="1:3">
      <c r="A7" s="4" t="s">
        <v>364</v>
      </c>
    </row>
    <row r="8" spans="1:3">
      <c r="A8" s="4" t="s">
        <v>361</v>
      </c>
      <c r="B8" s="5" t="n">
        <v>7838</v>
      </c>
      <c r="C8" s="4" t="s">
        <v>37</v>
      </c>
    </row>
    <row r="9" spans="1:3">
      <c r="A9" s="4" t="s">
        <v>329</v>
      </c>
    </row>
    <row r="10" spans="1:3">
      <c r="A10" s="4" t="s">
        <v>361</v>
      </c>
      <c r="B10" s="6" t="n">
        <v>66896</v>
      </c>
      <c r="C10" s="4" t="s">
        <v>3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65</v>
      </c>
      <c r="B1" s="2" t="s">
        <v>2</v>
      </c>
      <c r="C1" s="2" t="s">
        <v>33</v>
      </c>
    </row>
    <row r="2" spans="1:3">
      <c r="A2" s="3" t="s">
        <v>194</v>
      </c>
    </row>
    <row r="3" spans="1:3">
      <c r="A3" s="4" t="s">
        <v>366</v>
      </c>
      <c r="B3" s="6" t="n">
        <v>1145492</v>
      </c>
      <c r="C3" s="6" t="n">
        <v>106149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 customWidth="1" max="6" min="6" width="21"/>
    <col customWidth="1" max="7" min="7" width="21"/>
    <col customWidth="1" max="8" min="8" width="21"/>
    <col customWidth="1" max="9" min="9" width="14"/>
  </cols>
  <sheetData>
    <row r="1" spans="1:9">
      <c r="A1" s="1" t="s">
        <v>367</v>
      </c>
      <c r="B1" s="2" t="s">
        <v>368</v>
      </c>
      <c r="C1" s="2" t="s">
        <v>369</v>
      </c>
      <c r="D1" s="2" t="s">
        <v>370</v>
      </c>
      <c r="E1" s="2" t="s">
        <v>371</v>
      </c>
      <c r="F1" s="2" t="s">
        <v>372</v>
      </c>
      <c r="G1" s="2" t="s">
        <v>373</v>
      </c>
      <c r="H1" s="2" t="s">
        <v>374</v>
      </c>
      <c r="I1" s="2" t="s">
        <v>375</v>
      </c>
    </row>
    <row r="2" spans="1:9">
      <c r="A2" s="3" t="s">
        <v>376</v>
      </c>
    </row>
    <row r="3" spans="1:9">
      <c r="A3" s="4" t="s">
        <v>377</v>
      </c>
      <c r="F3" s="4" t="s">
        <v>309</v>
      </c>
    </row>
    <row r="4" spans="1:9">
      <c r="A4" s="4" t="s">
        <v>378</v>
      </c>
      <c r="F4" s="6" t="n">
        <v>1522434</v>
      </c>
      <c r="H4" s="6" t="n">
        <v>12173</v>
      </c>
    </row>
    <row r="5" spans="1:9">
      <c r="A5" s="4" t="s">
        <v>379</v>
      </c>
      <c r="F5" s="5" t="n">
        <v>139085</v>
      </c>
      <c r="H5" s="5" t="n">
        <v>148009</v>
      </c>
    </row>
    <row r="6" spans="1:9">
      <c r="A6" s="4" t="s">
        <v>53</v>
      </c>
      <c r="F6" s="5" t="n">
        <v>1145492</v>
      </c>
      <c r="H6" s="5" t="n">
        <v>1061492</v>
      </c>
    </row>
    <row r="7" spans="1:9">
      <c r="A7" s="4" t="s">
        <v>50</v>
      </c>
      <c r="F7" s="5" t="n">
        <v>261259</v>
      </c>
      <c r="H7" s="5" t="n">
        <v>3196796</v>
      </c>
    </row>
    <row r="8" spans="1:9">
      <c r="A8" s="4" t="s">
        <v>380</v>
      </c>
      <c r="F8" s="6" t="n">
        <v>149176</v>
      </c>
      <c r="H8" s="5" t="n">
        <v>18425</v>
      </c>
    </row>
    <row r="9" spans="1:9">
      <c r="A9" s="4" t="s">
        <v>381</v>
      </c>
    </row>
    <row r="10" spans="1:9">
      <c r="A10" s="3" t="s">
        <v>376</v>
      </c>
    </row>
    <row r="11" spans="1:9">
      <c r="A11" s="4" t="s">
        <v>382</v>
      </c>
      <c r="F11" s="4" t="s">
        <v>328</v>
      </c>
      <c r="G11" s="4" t="s">
        <v>328</v>
      </c>
    </row>
    <row r="12" spans="1:9">
      <c r="A12" s="4" t="s">
        <v>383</v>
      </c>
      <c r="D12" s="6" t="n">
        <v>160000</v>
      </c>
    </row>
    <row r="13" spans="1:9">
      <c r="A13" s="4" t="s">
        <v>380</v>
      </c>
      <c r="F13" s="6" t="n">
        <v>149176</v>
      </c>
      <c r="H13" s="6" t="n">
        <v>18425</v>
      </c>
    </row>
    <row r="14" spans="1:9">
      <c r="A14" s="4" t="s">
        <v>384</v>
      </c>
    </row>
    <row r="15" spans="1:9">
      <c r="A15" s="3" t="s">
        <v>376</v>
      </c>
    </row>
    <row r="16" spans="1:9">
      <c r="A16" s="4" t="s">
        <v>385</v>
      </c>
      <c r="E16" s="13" t="n">
        <v>1000000</v>
      </c>
      <c r="G16" s="13" t="n">
        <v>1000000</v>
      </c>
    </row>
    <row r="17" spans="1:9">
      <c r="A17" s="4" t="s">
        <v>386</v>
      </c>
    </row>
    <row r="18" spans="1:9">
      <c r="A18" s="3" t="s">
        <v>376</v>
      </c>
    </row>
    <row r="19" spans="1:9">
      <c r="A19" s="4" t="s">
        <v>378</v>
      </c>
      <c r="F19" s="5" t="n">
        <v>1522435</v>
      </c>
    </row>
    <row r="20" spans="1:9">
      <c r="A20" s="4" t="s">
        <v>379</v>
      </c>
      <c r="F20" s="5" t="n">
        <v>611154</v>
      </c>
    </row>
    <row r="21" spans="1:9">
      <c r="A21" s="4" t="s">
        <v>387</v>
      </c>
      <c r="F21" s="6" t="n">
        <v>786329</v>
      </c>
    </row>
    <row r="22" spans="1:9">
      <c r="A22" s="4" t="s">
        <v>388</v>
      </c>
    </row>
    <row r="23" spans="1:9">
      <c r="A23" s="3" t="s">
        <v>376</v>
      </c>
    </row>
    <row r="24" spans="1:9">
      <c r="A24" s="4" t="s">
        <v>389</v>
      </c>
      <c r="G24" s="13" t="n">
        <v>4160000</v>
      </c>
    </row>
    <row r="25" spans="1:9">
      <c r="A25" s="4" t="s">
        <v>109</v>
      </c>
    </row>
    <row r="26" spans="1:9">
      <c r="A26" s="3" t="s">
        <v>376</v>
      </c>
    </row>
    <row r="27" spans="1:9">
      <c r="A27" s="4" t="s">
        <v>377</v>
      </c>
      <c r="I27" s="4" t="s">
        <v>390</v>
      </c>
    </row>
    <row r="28" spans="1:9">
      <c r="A28" s="4" t="s">
        <v>391</v>
      </c>
    </row>
    <row r="29" spans="1:9">
      <c r="A29" s="3" t="s">
        <v>376</v>
      </c>
    </row>
    <row r="30" spans="1:9">
      <c r="A30" s="4" t="s">
        <v>377</v>
      </c>
      <c r="F30" s="4" t="s">
        <v>392</v>
      </c>
    </row>
    <row r="31" spans="1:9">
      <c r="A31" s="4" t="s">
        <v>393</v>
      </c>
    </row>
    <row r="32" spans="1:9">
      <c r="A32" s="3" t="s">
        <v>376</v>
      </c>
    </row>
    <row r="33" spans="1:9">
      <c r="A33" s="4" t="s">
        <v>377</v>
      </c>
      <c r="F33" s="4" t="s">
        <v>394</v>
      </c>
    </row>
    <row r="34" spans="1:9">
      <c r="A34" s="4" t="s">
        <v>395</v>
      </c>
    </row>
    <row r="35" spans="1:9">
      <c r="A35" s="3" t="s">
        <v>376</v>
      </c>
    </row>
    <row r="36" spans="1:9">
      <c r="A36" s="4" t="s">
        <v>377</v>
      </c>
      <c r="F36" s="4" t="s">
        <v>396</v>
      </c>
    </row>
    <row r="37" spans="1:9">
      <c r="A37" s="4" t="s">
        <v>397</v>
      </c>
    </row>
    <row r="38" spans="1:9">
      <c r="A38" s="3" t="s">
        <v>376</v>
      </c>
    </row>
    <row r="39" spans="1:9">
      <c r="A39" s="4" t="s">
        <v>377</v>
      </c>
      <c r="F39" s="4" t="s">
        <v>390</v>
      </c>
    </row>
    <row r="40" spans="1:9">
      <c r="A40" s="4" t="s">
        <v>398</v>
      </c>
    </row>
    <row r="41" spans="1:9">
      <c r="A41" s="3" t="s">
        <v>376</v>
      </c>
    </row>
    <row r="42" spans="1:9">
      <c r="A42" s="4" t="s">
        <v>399</v>
      </c>
      <c r="C42" s="6" t="n">
        <v>500000</v>
      </c>
    </row>
    <row r="43" spans="1:9">
      <c r="A43" s="4" t="s">
        <v>400</v>
      </c>
      <c r="C43" s="5" t="n">
        <v>250000</v>
      </c>
    </row>
    <row r="44" spans="1:9">
      <c r="A44" s="4" t="s">
        <v>401</v>
      </c>
      <c r="C44" s="6" t="n">
        <v>500000</v>
      </c>
    </row>
    <row r="45" spans="1:9">
      <c r="A45" s="4" t="s">
        <v>391</v>
      </c>
    </row>
    <row r="46" spans="1:9">
      <c r="A46" s="3" t="s">
        <v>376</v>
      </c>
    </row>
    <row r="47" spans="1:9">
      <c r="A47" s="4" t="s">
        <v>402</v>
      </c>
      <c r="B47" s="5" t="n">
        <v>2900000</v>
      </c>
    </row>
    <row r="48" spans="1:9">
      <c r="A48" s="4" t="s">
        <v>403</v>
      </c>
      <c r="B48" s="6" t="n">
        <v>2900000</v>
      </c>
    </row>
    <row r="49" spans="1:9">
      <c r="A49" s="4" t="s">
        <v>404</v>
      </c>
      <c r="B49" s="5" t="n">
        <v>2879307</v>
      </c>
    </row>
    <row r="50" spans="1:9">
      <c r="A50" s="4" t="s">
        <v>53</v>
      </c>
      <c r="B50" s="6" t="n">
        <v>20693</v>
      </c>
    </row>
    <row r="51" spans="1:9">
      <c r="A51" s="4" t="s">
        <v>405</v>
      </c>
      <c r="B51" s="4" t="s">
        <v>406</v>
      </c>
    </row>
    <row r="52" spans="1:9">
      <c r="A52" s="4" t="s">
        <v>407</v>
      </c>
    </row>
    <row r="53" spans="1:9">
      <c r="A53" s="3" t="s">
        <v>376</v>
      </c>
    </row>
    <row r="54" spans="1:9">
      <c r="A54" s="4" t="s">
        <v>402</v>
      </c>
      <c r="B54" s="5" t="n">
        <v>240000</v>
      </c>
    </row>
    <row r="55" spans="1:9">
      <c r="A55" s="4" t="s">
        <v>403</v>
      </c>
      <c r="B55" s="6" t="n">
        <v>240000</v>
      </c>
    </row>
    <row r="56" spans="1:9">
      <c r="A56" s="4" t="s">
        <v>408</v>
      </c>
      <c r="C56" s="5" t="n">
        <v>250000</v>
      </c>
    </row>
    <row r="57" spans="1:9">
      <c r="A57" s="4" t="s">
        <v>409</v>
      </c>
      <c r="C57" s="6" t="n">
        <v>500000</v>
      </c>
    </row>
    <row r="58" spans="1:9">
      <c r="A58" s="4" t="s">
        <v>50</v>
      </c>
      <c r="F58" s="6" t="n">
        <v>10079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0</v>
      </c>
      <c r="C1" s="2" t="s">
        <v>2</v>
      </c>
      <c r="D1" s="2" t="s">
        <v>33</v>
      </c>
    </row>
    <row r="2" spans="1:4">
      <c r="A2" s="3" t="s">
        <v>376</v>
      </c>
    </row>
    <row r="3" spans="1:4">
      <c r="A3" s="4" t="s">
        <v>378</v>
      </c>
      <c r="C3" s="6" t="n">
        <v>1522434</v>
      </c>
      <c r="D3" s="6" t="n">
        <v>12173</v>
      </c>
    </row>
    <row r="4" spans="1:4">
      <c r="A4" s="4" t="s">
        <v>50</v>
      </c>
      <c r="C4" s="5" t="n">
        <v>261259</v>
      </c>
      <c r="D4" s="5" t="n">
        <v>3196796</v>
      </c>
    </row>
    <row r="5" spans="1:4">
      <c r="A5" s="4" t="s">
        <v>411</v>
      </c>
    </row>
    <row r="6" spans="1:4">
      <c r="A6" s="3" t="s">
        <v>376</v>
      </c>
    </row>
    <row r="7" spans="1:4">
      <c r="A7" s="4" t="s">
        <v>50</v>
      </c>
      <c r="C7" s="5" t="n">
        <v>100798</v>
      </c>
      <c r="D7" s="5" t="n">
        <v>3178371</v>
      </c>
    </row>
    <row r="8" spans="1:4">
      <c r="A8" s="4" t="s">
        <v>412</v>
      </c>
    </row>
    <row r="9" spans="1:4">
      <c r="A9" s="3" t="s">
        <v>376</v>
      </c>
    </row>
    <row r="10" spans="1:4">
      <c r="A10" s="4" t="s">
        <v>50</v>
      </c>
      <c r="C10" s="5" t="n">
        <v>160461</v>
      </c>
      <c r="D10" s="5" t="n">
        <v>18425</v>
      </c>
    </row>
    <row r="11" spans="1:4">
      <c r="A11" s="4" t="s">
        <v>413</v>
      </c>
    </row>
    <row r="12" spans="1:4">
      <c r="A12" s="3" t="s">
        <v>376</v>
      </c>
    </row>
    <row r="13" spans="1:4">
      <c r="A13" s="4" t="s">
        <v>378</v>
      </c>
      <c r="B13" s="4" t="s">
        <v>355</v>
      </c>
      <c r="C13" s="4" t="s">
        <v>37</v>
      </c>
      <c r="D13" s="5" t="n">
        <v>12173</v>
      </c>
    </row>
    <row r="14" spans="1:4">
      <c r="A14" s="4" t="s">
        <v>414</v>
      </c>
    </row>
    <row r="15" spans="1:4">
      <c r="A15" s="3" t="s">
        <v>376</v>
      </c>
    </row>
    <row r="16" spans="1:4">
      <c r="A16" s="4" t="s">
        <v>378</v>
      </c>
      <c r="B16" s="4" t="s">
        <v>415</v>
      </c>
      <c r="C16" s="5" t="n">
        <v>1522434</v>
      </c>
      <c r="D16" s="4" t="s">
        <v>37</v>
      </c>
    </row>
    <row r="17" spans="1:4">
      <c r="A17" s="4" t="s">
        <v>416</v>
      </c>
    </row>
    <row r="18" spans="1:4">
      <c r="A18" s="3" t="s">
        <v>376</v>
      </c>
    </row>
    <row r="19" spans="1:4">
      <c r="A19" s="4" t="s">
        <v>50</v>
      </c>
      <c r="B19" s="4" t="s">
        <v>417</v>
      </c>
      <c r="C19" s="4" t="s">
        <v>37</v>
      </c>
      <c r="D19" s="5" t="n">
        <v>2879307</v>
      </c>
    </row>
    <row r="20" spans="1:4">
      <c r="A20" s="4" t="s">
        <v>418</v>
      </c>
    </row>
    <row r="21" spans="1:4">
      <c r="A21" s="3" t="s">
        <v>376</v>
      </c>
    </row>
    <row r="22" spans="1:4">
      <c r="A22" s="4" t="s">
        <v>50</v>
      </c>
      <c r="B22" s="4" t="s">
        <v>419</v>
      </c>
      <c r="C22" s="5" t="n">
        <v>100798</v>
      </c>
      <c r="D22" s="5" t="n">
        <v>299064</v>
      </c>
    </row>
    <row r="23" spans="1:4">
      <c r="A23" s="4" t="s">
        <v>420</v>
      </c>
    </row>
    <row r="24" spans="1:4">
      <c r="A24" s="3" t="s">
        <v>376</v>
      </c>
    </row>
    <row r="25" spans="1:4">
      <c r="A25" s="4" t="s">
        <v>50</v>
      </c>
      <c r="B25" s="4" t="s">
        <v>421</v>
      </c>
      <c r="C25" s="6" t="n">
        <v>160461</v>
      </c>
      <c r="D25" s="6" t="n">
        <v>18425</v>
      </c>
    </row>
    <row r="26" spans="1:4"/>
    <row r="27" spans="1:4">
      <c r="A27" s="4" t="s">
        <v>355</v>
      </c>
      <c r="B27" s="4" t="s">
        <v>422</v>
      </c>
    </row>
    <row r="28" spans="1:4">
      <c r="A28" s="4" t="s">
        <v>415</v>
      </c>
      <c r="B28" s="4" t="s">
        <v>423</v>
      </c>
    </row>
    <row r="29" spans="1:4">
      <c r="A29" s="4" t="s">
        <v>417</v>
      </c>
      <c r="B29" s="4" t="s">
        <v>424</v>
      </c>
    </row>
    <row r="30" spans="1:4">
      <c r="A30" s="4" t="s">
        <v>419</v>
      </c>
      <c r="B30" s="4" t="s">
        <v>425</v>
      </c>
    </row>
    <row r="31" spans="1:4">
      <c r="A31" s="4" t="s">
        <v>421</v>
      </c>
      <c r="B31" s="4" t="s">
        <v>426</v>
      </c>
    </row>
  </sheetData>
  <mergeCells count="7">
    <mergeCell ref="A1:B1"/>
    <mergeCell ref="A26:C26"/>
    <mergeCell ref="B27:C27"/>
    <mergeCell ref="B28:C28"/>
    <mergeCell ref="B29:C29"/>
    <mergeCell ref="B30:C30"/>
    <mergeCell ref="B31:C3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s>
  <sheetData>
    <row r="1" spans="1:6">
      <c r="A1" s="1" t="s">
        <v>427</v>
      </c>
      <c r="B1" s="2" t="s">
        <v>428</v>
      </c>
      <c r="C1" s="2" t="s">
        <v>429</v>
      </c>
      <c r="D1" s="2" t="s">
        <v>2</v>
      </c>
      <c r="E1" s="2" t="s">
        <v>33</v>
      </c>
      <c r="F1" s="2" t="s">
        <v>430</v>
      </c>
    </row>
    <row r="2" spans="1:6">
      <c r="A2" s="4" t="s">
        <v>50</v>
      </c>
      <c r="D2" s="6" t="n">
        <v>261259</v>
      </c>
      <c r="E2" s="6" t="n">
        <v>3196796</v>
      </c>
    </row>
    <row r="3" spans="1:6">
      <c r="A3" s="4" t="s">
        <v>51</v>
      </c>
      <c r="D3" s="5" t="n">
        <v>150250</v>
      </c>
      <c r="E3" s="5" t="n">
        <v>150250</v>
      </c>
    </row>
    <row r="4" spans="1:6">
      <c r="A4" s="4" t="s">
        <v>431</v>
      </c>
    </row>
    <row r="5" spans="1:6">
      <c r="A5" s="4" t="s">
        <v>432</v>
      </c>
      <c r="D5" s="5" t="n">
        <v>22977</v>
      </c>
      <c r="E5" s="5" t="n">
        <v>22538</v>
      </c>
    </row>
    <row r="6" spans="1:6">
      <c r="A6" s="4" t="s">
        <v>55</v>
      </c>
      <c r="D6" s="5" t="n">
        <v>183361</v>
      </c>
      <c r="E6" s="5" t="n">
        <v>160762</v>
      </c>
    </row>
    <row r="7" spans="1:6">
      <c r="A7" s="4" t="s">
        <v>433</v>
      </c>
      <c r="D7" s="5" t="n">
        <v>77575</v>
      </c>
      <c r="E7" s="5" t="n">
        <v>72152</v>
      </c>
    </row>
    <row r="8" spans="1:6">
      <c r="A8" s="4" t="s">
        <v>434</v>
      </c>
      <c r="D8" s="6" t="n">
        <v>482327</v>
      </c>
      <c r="E8" s="6" t="n">
        <v>404752</v>
      </c>
    </row>
    <row r="9" spans="1:6">
      <c r="A9" s="4" t="s">
        <v>435</v>
      </c>
    </row>
    <row r="10" spans="1:6">
      <c r="A10" s="4" t="s">
        <v>436</v>
      </c>
      <c r="B10" s="6" t="n">
        <v>168000</v>
      </c>
      <c r="C10" s="6" t="n">
        <v>2450000</v>
      </c>
      <c r="F10" s="6" t="n">
        <v>2000000</v>
      </c>
    </row>
    <row r="11" spans="1:6">
      <c r="A11" s="4" t="s">
        <v>405</v>
      </c>
      <c r="C11" s="4" t="s">
        <v>406</v>
      </c>
      <c r="F11" s="4" t="s">
        <v>406</v>
      </c>
    </row>
    <row r="12" spans="1:6">
      <c r="A12" s="4" t="s">
        <v>50</v>
      </c>
      <c r="F12" s="6" t="n">
        <v>75000</v>
      </c>
    </row>
    <row r="13" spans="1:6">
      <c r="A13" s="4" t="s">
        <v>51</v>
      </c>
      <c r="B13" s="5" t="n">
        <v>150250</v>
      </c>
    </row>
    <row r="14" spans="1:6">
      <c r="A14" s="4" t="s">
        <v>437</v>
      </c>
      <c r="B14" s="5" t="n">
        <v>100000</v>
      </c>
    </row>
    <row r="15" spans="1:6">
      <c r="A15" s="4" t="s">
        <v>438</v>
      </c>
      <c r="B15" s="5" t="n">
        <v>300000</v>
      </c>
    </row>
    <row r="16" spans="1:6">
      <c r="A16" s="4" t="s">
        <v>439</v>
      </c>
    </row>
    <row r="17" spans="1:6">
      <c r="A17" s="4" t="s">
        <v>436</v>
      </c>
      <c r="B17" s="5" t="n">
        <v>59100</v>
      </c>
    </row>
    <row r="18" spans="1:6">
      <c r="A18" s="4" t="s">
        <v>438</v>
      </c>
      <c r="B18" s="5" t="n">
        <v>105000</v>
      </c>
    </row>
    <row r="19" spans="1:6">
      <c r="A19" s="4" t="s">
        <v>440</v>
      </c>
    </row>
    <row r="20" spans="1:6">
      <c r="A20" s="4" t="s">
        <v>436</v>
      </c>
      <c r="B20" s="5" t="n">
        <v>50400</v>
      </c>
    </row>
    <row r="21" spans="1:6">
      <c r="A21" s="4" t="s">
        <v>438</v>
      </c>
      <c r="B21" s="5" t="n">
        <v>90000</v>
      </c>
    </row>
    <row r="22" spans="1:6">
      <c r="A22" s="4" t="s">
        <v>441</v>
      </c>
    </row>
    <row r="23" spans="1:6">
      <c r="A23" s="4" t="s">
        <v>436</v>
      </c>
      <c r="B23" s="5" t="n">
        <v>59100</v>
      </c>
    </row>
    <row r="24" spans="1:6">
      <c r="A24" s="4" t="s">
        <v>438</v>
      </c>
      <c r="B24" s="6" t="n">
        <v>105000</v>
      </c>
    </row>
    <row r="25" spans="1:6">
      <c r="A25" s="4" t="s">
        <v>435</v>
      </c>
    </row>
    <row r="26" spans="1:6">
      <c r="A26" s="4" t="s">
        <v>442</v>
      </c>
      <c r="C26" s="4" t="s">
        <v>406</v>
      </c>
    </row>
    <row r="27" spans="1:6">
      <c r="A27" s="4" t="s">
        <v>443</v>
      </c>
      <c r="C27" s="4" t="s">
        <v>444</v>
      </c>
    </row>
    <row r="28" spans="1:6">
      <c r="A28" s="4" t="s">
        <v>445</v>
      </c>
      <c r="C28" s="4" t="s">
        <v>446</v>
      </c>
    </row>
    <row r="29" spans="1:6">
      <c r="A29" s="4" t="s">
        <v>447</v>
      </c>
      <c r="C29" s="4" t="s">
        <v>406</v>
      </c>
    </row>
    <row r="30" spans="1:6">
      <c r="A30" s="4" t="s">
        <v>448</v>
      </c>
      <c r="C30" s="4" t="s">
        <v>449</v>
      </c>
    </row>
    <row r="31" spans="1:6">
      <c r="A31" s="4" t="s">
        <v>450</v>
      </c>
      <c r="C31" s="4" t="s">
        <v>451</v>
      </c>
    </row>
    <row r="32" spans="1:6">
      <c r="A32" s="4" t="s">
        <v>452</v>
      </c>
      <c r="C32" s="4" t="s">
        <v>453</v>
      </c>
    </row>
    <row r="33" spans="1:6">
      <c r="A33" s="4" t="s">
        <v>454</v>
      </c>
      <c r="C33" s="4" t="s">
        <v>45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456</v>
      </c>
      <c r="B1" s="2" t="s">
        <v>457</v>
      </c>
      <c r="C1" s="2" t="s">
        <v>2</v>
      </c>
      <c r="D1" s="2" t="s">
        <v>33</v>
      </c>
    </row>
    <row r="2" spans="1:4">
      <c r="A2" s="4" t="s">
        <v>458</v>
      </c>
      <c r="C2" s="6" t="n">
        <v>360000</v>
      </c>
      <c r="D2" s="6" t="n">
        <v>360000</v>
      </c>
    </row>
    <row r="3" spans="1:4">
      <c r="A3" s="4" t="s">
        <v>432</v>
      </c>
      <c r="C3" s="5" t="n">
        <v>90000</v>
      </c>
      <c r="D3" s="6" t="n">
        <v>90000</v>
      </c>
    </row>
    <row r="4" spans="1:4">
      <c r="A4" s="4" t="s">
        <v>459</v>
      </c>
    </row>
    <row r="5" spans="1:4">
      <c r="A5" s="4" t="s">
        <v>458</v>
      </c>
      <c r="B5" s="6" t="n">
        <v>360000</v>
      </c>
    </row>
    <row r="6" spans="1:4">
      <c r="A6" s="4" t="s">
        <v>405</v>
      </c>
      <c r="B6" s="4" t="s">
        <v>460</v>
      </c>
    </row>
    <row r="7" spans="1:4">
      <c r="A7" s="4" t="s">
        <v>461</v>
      </c>
      <c r="B7" s="4" t="s">
        <v>462</v>
      </c>
    </row>
    <row r="8" spans="1:4">
      <c r="A8" s="4" t="s">
        <v>463</v>
      </c>
      <c r="B8" s="4" t="s">
        <v>464</v>
      </c>
    </row>
    <row r="9" spans="1:4">
      <c r="A9" s="4" t="s">
        <v>465</v>
      </c>
    </row>
    <row r="10" spans="1:4">
      <c r="A10" s="4" t="s">
        <v>458</v>
      </c>
      <c r="C10" s="5" t="n">
        <v>360000</v>
      </c>
    </row>
    <row r="11" spans="1:4">
      <c r="A11" s="4" t="s">
        <v>432</v>
      </c>
      <c r="C11" s="6" t="n">
        <v>8593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0"/>
    <col customWidth="1" max="2" min="2" width="80"/>
    <col customWidth="1" max="3" min="3" width="16"/>
    <col customWidth="1" max="4" min="4" width="21"/>
    <col customWidth="1" max="5" min="5" width="21"/>
    <col customWidth="1" max="6" min="6" width="21"/>
    <col customWidth="1" max="7" min="7" width="21"/>
  </cols>
  <sheetData>
    <row r="1" spans="1:7">
      <c r="A1" s="1" t="s">
        <v>466</v>
      </c>
      <c r="C1" s="2" t="s">
        <v>467</v>
      </c>
      <c r="D1" s="2" t="s">
        <v>468</v>
      </c>
      <c r="E1" s="2" t="s">
        <v>372</v>
      </c>
      <c r="F1" s="2" t="s">
        <v>373</v>
      </c>
      <c r="G1" s="2" t="s">
        <v>374</v>
      </c>
    </row>
    <row r="2" spans="1:7">
      <c r="A2" s="4" t="s">
        <v>469</v>
      </c>
      <c r="B2" s="4" t="s">
        <v>355</v>
      </c>
      <c r="E2" s="6" t="n">
        <v>460617</v>
      </c>
      <c r="G2" s="4" t="s">
        <v>37</v>
      </c>
    </row>
    <row r="3" spans="1:7">
      <c r="A3" s="4" t="s">
        <v>470</v>
      </c>
      <c r="B3" s="4" t="s">
        <v>415</v>
      </c>
      <c r="E3" s="5" t="n">
        <v>79168</v>
      </c>
      <c r="G3" s="4" t="s">
        <v>37</v>
      </c>
    </row>
    <row r="4" spans="1:7">
      <c r="A4" s="4" t="s">
        <v>471</v>
      </c>
    </row>
    <row r="5" spans="1:7">
      <c r="A5" s="4" t="s">
        <v>469</v>
      </c>
      <c r="D5" s="6" t="n">
        <v>460617</v>
      </c>
    </row>
    <row r="6" spans="1:7">
      <c r="A6" s="4" t="s">
        <v>472</v>
      </c>
    </row>
    <row r="7" spans="1:7">
      <c r="A7" s="4" t="s">
        <v>473</v>
      </c>
      <c r="F7" s="13" t="n">
        <v>3200000</v>
      </c>
    </row>
    <row r="8" spans="1:7">
      <c r="A8" s="4" t="s">
        <v>474</v>
      </c>
    </row>
    <row r="9" spans="1:7">
      <c r="A9" s="4" t="s">
        <v>470</v>
      </c>
      <c r="E9" s="6" t="n">
        <v>79168</v>
      </c>
    </row>
    <row r="10" spans="1:7">
      <c r="A10" s="4" t="s">
        <v>475</v>
      </c>
    </row>
    <row r="11" spans="1:7">
      <c r="A11" s="4" t="s">
        <v>405</v>
      </c>
      <c r="C11" s="4" t="s">
        <v>446</v>
      </c>
    </row>
    <row r="12" spans="1:7">
      <c r="A12" s="4" t="s">
        <v>476</v>
      </c>
      <c r="C12" s="4" t="s">
        <v>477</v>
      </c>
    </row>
    <row r="13" spans="1:7"/>
    <row r="14" spans="1:7">
      <c r="A14" s="4" t="s">
        <v>355</v>
      </c>
      <c r="B14" s="4" t="s">
        <v>478</v>
      </c>
    </row>
    <row r="15" spans="1:7">
      <c r="A15" s="4" t="s">
        <v>415</v>
      </c>
      <c r="B15" s="4" t="s">
        <v>479</v>
      </c>
    </row>
  </sheetData>
  <mergeCells count="4">
    <mergeCell ref="A1:B1"/>
    <mergeCell ref="A13:F13"/>
    <mergeCell ref="B14:F14"/>
    <mergeCell ref="B15:F1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480</v>
      </c>
      <c r="C1" s="2" t="s">
        <v>2</v>
      </c>
      <c r="D1" s="2" t="s">
        <v>33</v>
      </c>
    </row>
    <row r="2" spans="1:4">
      <c r="A2" s="3" t="s">
        <v>205</v>
      </c>
    </row>
    <row r="3" spans="1:4">
      <c r="A3" s="4" t="s">
        <v>481</v>
      </c>
      <c r="B3" s="4" t="s">
        <v>355</v>
      </c>
      <c r="C3" s="6" t="n">
        <v>460617</v>
      </c>
      <c r="D3" s="4" t="s">
        <v>37</v>
      </c>
    </row>
    <row r="4" spans="1:4">
      <c r="A4" s="4" t="s">
        <v>470</v>
      </c>
      <c r="B4" s="4" t="s">
        <v>415</v>
      </c>
      <c r="C4" s="5" t="n">
        <v>79168</v>
      </c>
      <c r="D4" s="4" t="s">
        <v>37</v>
      </c>
    </row>
    <row r="5" spans="1:4">
      <c r="A5" s="4" t="s">
        <v>482</v>
      </c>
      <c r="C5" s="5" t="n">
        <v>385090</v>
      </c>
      <c r="D5" s="5" t="n">
        <v>415389</v>
      </c>
    </row>
    <row r="6" spans="1:4">
      <c r="A6" s="4" t="s">
        <v>483</v>
      </c>
      <c r="C6" s="6" t="n">
        <v>924875</v>
      </c>
      <c r="D6" s="6" t="n">
        <v>415389</v>
      </c>
    </row>
    <row r="7" spans="1:4"/>
    <row r="8" spans="1:4">
      <c r="A8" s="4" t="s">
        <v>355</v>
      </c>
      <c r="B8" s="4" t="s">
        <v>478</v>
      </c>
    </row>
    <row r="9" spans="1:4">
      <c r="A9" s="4" t="s">
        <v>415</v>
      </c>
      <c r="B9" s="4" t="s">
        <v>479</v>
      </c>
    </row>
  </sheetData>
  <mergeCells count="4">
    <mergeCell ref="A1:B1"/>
    <mergeCell ref="A7:C7"/>
    <mergeCell ref="B8:C8"/>
    <mergeCell ref="B9:C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s>
  <sheetData>
    <row r="1" spans="1:6">
      <c r="A1" s="1" t="s">
        <v>484</v>
      </c>
      <c r="B1" s="2" t="s">
        <v>485</v>
      </c>
      <c r="C1" s="2" t="s">
        <v>486</v>
      </c>
      <c r="D1" s="2" t="s">
        <v>128</v>
      </c>
      <c r="E1" s="2" t="s">
        <v>2</v>
      </c>
      <c r="F1" s="2" t="s">
        <v>33</v>
      </c>
    </row>
    <row r="2" spans="1:6">
      <c r="A2" s="4" t="s">
        <v>487</v>
      </c>
      <c r="F2" s="6" t="n">
        <v>1000000</v>
      </c>
    </row>
    <row r="3" spans="1:6">
      <c r="A3" s="4" t="s">
        <v>488</v>
      </c>
      <c r="C3" s="4" t="s">
        <v>489</v>
      </c>
    </row>
    <row r="4" spans="1:6">
      <c r="A4" s="4" t="s">
        <v>490</v>
      </c>
      <c r="C4" s="5" t="n">
        <v>120000000</v>
      </c>
    </row>
    <row r="5" spans="1:6">
      <c r="A5" s="4" t="s">
        <v>491</v>
      </c>
      <c r="C5" s="5" t="n">
        <v>100000000</v>
      </c>
      <c r="E5" s="5" t="n">
        <v>100000000</v>
      </c>
      <c r="F5" s="5" t="n">
        <v>100000000</v>
      </c>
    </row>
    <row r="6" spans="1:6">
      <c r="A6" s="4" t="s">
        <v>492</v>
      </c>
      <c r="C6" s="7" t="n">
        <v>0.001</v>
      </c>
      <c r="E6" s="7" t="n">
        <v>0.001</v>
      </c>
      <c r="F6" s="7" t="n">
        <v>0.001</v>
      </c>
    </row>
    <row r="7" spans="1:6">
      <c r="A7" s="4" t="s">
        <v>493</v>
      </c>
      <c r="C7" s="5" t="n">
        <v>20000000</v>
      </c>
      <c r="E7" s="5" t="n">
        <v>20000000</v>
      </c>
      <c r="F7" s="5" t="n">
        <v>20000000</v>
      </c>
    </row>
    <row r="8" spans="1:6">
      <c r="A8" s="4" t="s">
        <v>494</v>
      </c>
      <c r="C8" s="7" t="n">
        <v>0.001</v>
      </c>
      <c r="E8" s="7" t="n">
        <v>0.001</v>
      </c>
      <c r="F8" s="7" t="n">
        <v>0.001</v>
      </c>
    </row>
    <row r="9" spans="1:6">
      <c r="A9" s="4" t="s">
        <v>495</v>
      </c>
      <c r="E9" s="6" t="n">
        <v>870497</v>
      </c>
    </row>
    <row r="10" spans="1:6">
      <c r="A10" s="4" t="s">
        <v>496</v>
      </c>
      <c r="D10" s="5" t="n">
        <v>500000</v>
      </c>
      <c r="E10" s="5" t="n">
        <v>3141000</v>
      </c>
    </row>
    <row r="11" spans="1:6">
      <c r="A11" s="4" t="s">
        <v>497</v>
      </c>
      <c r="E11" s="6" t="n">
        <v>1000</v>
      </c>
    </row>
    <row r="12" spans="1:6">
      <c r="A12" s="4" t="s">
        <v>498</v>
      </c>
      <c r="E12" s="5" t="n">
        <v>1000</v>
      </c>
    </row>
    <row r="13" spans="1:6">
      <c r="A13" s="4" t="s">
        <v>347</v>
      </c>
      <c r="E13" s="5" t="n">
        <v>1710808</v>
      </c>
    </row>
    <row r="14" spans="1:6">
      <c r="A14" s="4" t="s">
        <v>499</v>
      </c>
    </row>
    <row r="15" spans="1:6">
      <c r="A15" s="4" t="s">
        <v>500</v>
      </c>
      <c r="D15" s="5" t="n">
        <v>500000</v>
      </c>
    </row>
    <row r="16" spans="1:6">
      <c r="A16" s="4" t="s">
        <v>487</v>
      </c>
      <c r="D16" s="6" t="n">
        <v>1000000</v>
      </c>
    </row>
    <row r="17" spans="1:6">
      <c r="A17" s="4" t="s">
        <v>501</v>
      </c>
    </row>
    <row r="18" spans="1:6">
      <c r="A18" s="4" t="s">
        <v>495</v>
      </c>
      <c r="E18" s="6" t="n">
        <v>770497</v>
      </c>
    </row>
    <row r="19" spans="1:6">
      <c r="A19" s="4" t="s">
        <v>496</v>
      </c>
      <c r="E19" s="5" t="n">
        <v>1650000</v>
      </c>
    </row>
    <row r="20" spans="1:6">
      <c r="A20" s="4" t="s">
        <v>502</v>
      </c>
    </row>
    <row r="21" spans="1:6">
      <c r="A21" s="4" t="s">
        <v>496</v>
      </c>
      <c r="B21" s="5" t="n">
        <v>125000</v>
      </c>
    </row>
    <row r="22" spans="1:6">
      <c r="A22" s="4" t="s">
        <v>503</v>
      </c>
      <c r="B22" s="5" t="n">
        <v>300000</v>
      </c>
    </row>
    <row r="23" spans="1:6">
      <c r="A23" s="4" t="s">
        <v>504</v>
      </c>
      <c r="B23" s="6" t="n">
        <v>3</v>
      </c>
    </row>
    <row r="24" spans="1:6">
      <c r="A24" s="4" t="s">
        <v>505</v>
      </c>
      <c r="B24" s="6" t="n">
        <v>100000</v>
      </c>
    </row>
    <row r="25" spans="1:6">
      <c r="A25" s="4" t="s">
        <v>506</v>
      </c>
    </row>
    <row r="26" spans="1:6">
      <c r="A26" s="4" t="s">
        <v>500</v>
      </c>
      <c r="E26" s="5" t="n">
        <v>3140000</v>
      </c>
    </row>
    <row r="27" spans="1:6">
      <c r="A27" s="4" t="s">
        <v>398</v>
      </c>
    </row>
    <row r="28" spans="1:6">
      <c r="A28" s="4" t="s">
        <v>500</v>
      </c>
      <c r="E28" s="5" t="n">
        <v>2900000</v>
      </c>
    </row>
    <row r="29" spans="1:6">
      <c r="A29" s="4" t="s">
        <v>507</v>
      </c>
    </row>
    <row r="30" spans="1:6">
      <c r="A30" s="4" t="s">
        <v>500</v>
      </c>
      <c r="E30" s="5" t="n">
        <v>240000</v>
      </c>
    </row>
    <row r="31" spans="1:6">
      <c r="A31" s="4" t="s">
        <v>391</v>
      </c>
    </row>
    <row r="32" spans="1:6">
      <c r="A32" s="4" t="s">
        <v>495</v>
      </c>
      <c r="E32" s="6" t="n">
        <v>50974</v>
      </c>
    </row>
    <row r="33" spans="1:6">
      <c r="A33" s="4" t="s">
        <v>496</v>
      </c>
      <c r="E33" s="5" t="n">
        <v>1019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v>
      </c>
      <c r="B1" s="2" t="s">
        <v>128</v>
      </c>
      <c r="C1" s="2" t="s">
        <v>2</v>
      </c>
    </row>
    <row r="2" spans="1:3">
      <c r="A2" s="3" t="s">
        <v>129</v>
      </c>
    </row>
    <row r="3" spans="1:3">
      <c r="A3" s="4" t="s">
        <v>130</v>
      </c>
      <c r="B3" s="5" t="n">
        <v>500000</v>
      </c>
      <c r="C3" s="5" t="n">
        <v>3141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508</v>
      </c>
      <c r="B1" s="2" t="s">
        <v>509</v>
      </c>
    </row>
    <row r="2" spans="1:2">
      <c r="A2" s="4" t="s">
        <v>510</v>
      </c>
      <c r="B2" s="5" t="n">
        <v>2000000</v>
      </c>
    </row>
    <row r="3" spans="1:2">
      <c r="A3" s="4" t="s">
        <v>511</v>
      </c>
      <c r="B3" s="5" t="n">
        <v>1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2</v>
      </c>
      <c r="B1" s="2" t="s">
        <v>1</v>
      </c>
    </row>
    <row r="2" spans="1:3">
      <c r="B2" s="2" t="s">
        <v>2</v>
      </c>
      <c r="C2" s="2" t="s">
        <v>33</v>
      </c>
    </row>
    <row r="3" spans="1:3">
      <c r="A3" s="3" t="s">
        <v>211</v>
      </c>
    </row>
    <row r="4" spans="1:3">
      <c r="A4" s="4" t="s">
        <v>513</v>
      </c>
      <c r="B4" s="5" t="n">
        <v>6163</v>
      </c>
      <c r="C4" s="5" t="n">
        <v>6163</v>
      </c>
    </row>
    <row r="5" spans="1:3">
      <c r="A5" s="4" t="s">
        <v>514</v>
      </c>
      <c r="B5" s="4" t="s">
        <v>37</v>
      </c>
      <c r="C5" s="4" t="s">
        <v>37</v>
      </c>
    </row>
    <row r="6" spans="1:3">
      <c r="A6" s="4" t="s">
        <v>515</v>
      </c>
      <c r="B6" s="5" t="n">
        <v>6163</v>
      </c>
      <c r="C6" s="4" t="s">
        <v>37</v>
      </c>
    </row>
    <row r="7" spans="1:3">
      <c r="A7" s="4" t="s">
        <v>516</v>
      </c>
      <c r="B7" s="4" t="s">
        <v>37</v>
      </c>
      <c r="C7" s="4" t="s">
        <v>37</v>
      </c>
    </row>
    <row r="8" spans="1:3">
      <c r="A8" s="4" t="s">
        <v>517</v>
      </c>
      <c r="B8" s="4" t="s">
        <v>37</v>
      </c>
      <c r="C8" s="5" t="n">
        <v>6163</v>
      </c>
    </row>
    <row r="9" spans="1:3">
      <c r="A9" s="4" t="s">
        <v>518</v>
      </c>
      <c r="B9" s="4" t="s">
        <v>37</v>
      </c>
      <c r="C9" s="4" t="s">
        <v>37</v>
      </c>
    </row>
    <row r="10" spans="1:3">
      <c r="A10" s="4" t="s">
        <v>519</v>
      </c>
      <c r="B10" s="6" t="n">
        <v>35</v>
      </c>
      <c r="C10" s="6" t="n">
        <v>35</v>
      </c>
    </row>
    <row r="11" spans="1:3">
      <c r="A11" s="4" t="s">
        <v>520</v>
      </c>
      <c r="B11" s="4" t="s">
        <v>37</v>
      </c>
      <c r="C11" s="4" t="s">
        <v>37</v>
      </c>
    </row>
    <row r="12" spans="1:3">
      <c r="A12" s="4" t="s">
        <v>521</v>
      </c>
      <c r="B12" s="5" t="n">
        <v>35</v>
      </c>
      <c r="C12" s="4" t="s">
        <v>37</v>
      </c>
    </row>
    <row r="13" spans="1:3">
      <c r="A13" s="4" t="s">
        <v>522</v>
      </c>
      <c r="B13" s="4" t="s">
        <v>37</v>
      </c>
      <c r="C13" s="4" t="s">
        <v>37</v>
      </c>
    </row>
    <row r="14" spans="1:3">
      <c r="A14" s="4" t="s">
        <v>523</v>
      </c>
      <c r="B14" s="4" t="s">
        <v>37</v>
      </c>
      <c r="C14" s="5" t="n">
        <v>35</v>
      </c>
    </row>
    <row r="15" spans="1:3">
      <c r="A15" s="4" t="s">
        <v>524</v>
      </c>
      <c r="B15" s="4" t="s">
        <v>37</v>
      </c>
      <c r="C15" s="4" t="s">
        <v>37</v>
      </c>
    </row>
    <row r="16" spans="1:3">
      <c r="A16" s="4" t="s">
        <v>525</v>
      </c>
      <c r="B16" s="4" t="s">
        <v>37</v>
      </c>
      <c r="C16" s="4" t="s">
        <v>37</v>
      </c>
    </row>
    <row r="17" spans="1:3">
      <c r="A17" s="4" t="s">
        <v>526</v>
      </c>
      <c r="B17" s="4" t="s">
        <v>37</v>
      </c>
      <c r="C17" s="4" t="s">
        <v>37</v>
      </c>
    </row>
    <row r="18" spans="1:3">
      <c r="A18" s="4" t="s">
        <v>527</v>
      </c>
      <c r="B18" s="4" t="s">
        <v>37</v>
      </c>
      <c r="C18" s="4" t="s">
        <v>37</v>
      </c>
    </row>
    <row r="19" spans="1:3">
      <c r="A19" s="4" t="s">
        <v>528</v>
      </c>
      <c r="B19" s="4" t="s">
        <v>529</v>
      </c>
      <c r="C19" s="4" t="s">
        <v>325</v>
      </c>
    </row>
    <row r="20" spans="1:3">
      <c r="A20" s="4" t="s">
        <v>530</v>
      </c>
      <c r="B20" s="4" t="s">
        <v>531</v>
      </c>
      <c r="C20" s="4" t="s">
        <v>529</v>
      </c>
    </row>
    <row r="21" spans="1:3">
      <c r="A21" s="4" t="s">
        <v>532</v>
      </c>
      <c r="B21" s="4" t="s">
        <v>531</v>
      </c>
      <c r="C21" s="4" t="s">
        <v>53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533</v>
      </c>
      <c r="B1" s="2" t="s">
        <v>1</v>
      </c>
    </row>
    <row r="2" spans="1:2">
      <c r="B2" s="2" t="s">
        <v>2</v>
      </c>
    </row>
    <row r="3" spans="1:2">
      <c r="A3" s="3" t="s">
        <v>213</v>
      </c>
    </row>
    <row r="4" spans="1:2">
      <c r="A4" s="4" t="s">
        <v>534</v>
      </c>
      <c r="B4" s="4" t="s">
        <v>535</v>
      </c>
    </row>
    <row r="5" spans="1:2">
      <c r="A5" s="4" t="s">
        <v>536</v>
      </c>
      <c r="B5" s="4" t="s">
        <v>53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21"/>
  </cols>
  <sheetData>
    <row r="1" spans="1:2">
      <c r="A1" s="1" t="s">
        <v>538</v>
      </c>
      <c r="B1" s="2" t="s">
        <v>1</v>
      </c>
    </row>
    <row r="2" spans="1:2">
      <c r="B2" s="2" t="s">
        <v>372</v>
      </c>
    </row>
    <row r="3" spans="1:2">
      <c r="A3" s="3" t="s">
        <v>213</v>
      </c>
    </row>
    <row r="4" spans="1:2">
      <c r="A4" s="4" t="s">
        <v>539</v>
      </c>
      <c r="B4" s="4" t="s">
        <v>37</v>
      </c>
    </row>
    <row r="5" spans="1:2">
      <c r="A5" s="4" t="s">
        <v>540</v>
      </c>
      <c r="B5" s="5" t="n">
        <v>127473</v>
      </c>
    </row>
    <row r="6" spans="1:2">
      <c r="A6" s="4" t="s">
        <v>541</v>
      </c>
      <c r="B6" s="6" t="n">
        <v>12747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s>
  <sheetData>
    <row r="1" spans="1:4">
      <c r="A1" s="1" t="s">
        <v>542</v>
      </c>
      <c r="B1" s="2" t="s">
        <v>1</v>
      </c>
    </row>
    <row r="2" spans="1:4">
      <c r="B2" s="2" t="s">
        <v>372</v>
      </c>
      <c r="C2" s="2" t="s">
        <v>373</v>
      </c>
      <c r="D2" s="2" t="s">
        <v>374</v>
      </c>
    </row>
    <row r="3" spans="1:4">
      <c r="A3" s="4" t="s">
        <v>543</v>
      </c>
      <c r="B3" s="4" t="s">
        <v>544</v>
      </c>
      <c r="C3" s="4" t="s">
        <v>544</v>
      </c>
      <c r="D3" s="4" t="s">
        <v>544</v>
      </c>
    </row>
    <row r="4" spans="1:4">
      <c r="A4" s="4" t="s">
        <v>545</v>
      </c>
      <c r="B4" s="6" t="n">
        <v>7300000</v>
      </c>
      <c r="D4" s="6" t="n">
        <v>6700000</v>
      </c>
    </row>
    <row r="5" spans="1:4">
      <c r="A5" s="4" t="s">
        <v>546</v>
      </c>
      <c r="B5" s="4" t="s">
        <v>37</v>
      </c>
      <c r="D5" s="4" t="s">
        <v>37</v>
      </c>
    </row>
    <row r="6" spans="1:4">
      <c r="A6" s="4" t="s">
        <v>547</v>
      </c>
      <c r="B6" s="4" t="s">
        <v>37</v>
      </c>
      <c r="D6" s="4" t="s">
        <v>37</v>
      </c>
    </row>
    <row r="7" spans="1:4">
      <c r="A7" s="4" t="s">
        <v>548</v>
      </c>
      <c r="B7" s="4" t="s">
        <v>37</v>
      </c>
      <c r="D7" s="4" t="s">
        <v>37</v>
      </c>
    </row>
    <row r="8" spans="1:4">
      <c r="A8" s="4" t="s">
        <v>549</v>
      </c>
    </row>
    <row r="9" spans="1:4">
      <c r="A9" s="4" t="s">
        <v>543</v>
      </c>
      <c r="B9" s="4" t="s">
        <v>464</v>
      </c>
      <c r="C9" s="4" t="s">
        <v>464</v>
      </c>
    </row>
    <row r="10" spans="1:4">
      <c r="A10" s="4" t="s">
        <v>550</v>
      </c>
    </row>
    <row r="11" spans="1:4">
      <c r="A11" s="4" t="s">
        <v>543</v>
      </c>
      <c r="B11" s="4" t="s">
        <v>551</v>
      </c>
      <c r="C11" s="4" t="s">
        <v>551</v>
      </c>
      <c r="D11" s="4" t="s">
        <v>551</v>
      </c>
    </row>
    <row r="12" spans="1:4">
      <c r="A12" s="4" t="s">
        <v>552</v>
      </c>
    </row>
    <row r="13" spans="1:4">
      <c r="A13" s="4" t="s">
        <v>543</v>
      </c>
      <c r="B13" s="4" t="s">
        <v>551</v>
      </c>
      <c r="C13" s="4" t="s">
        <v>551</v>
      </c>
      <c r="D13" s="4" t="s">
        <v>551</v>
      </c>
    </row>
    <row r="14" spans="1:4">
      <c r="A14" s="4" t="s">
        <v>553</v>
      </c>
    </row>
    <row r="15" spans="1:4">
      <c r="A15" s="4" t="s">
        <v>543</v>
      </c>
      <c r="B15" s="4" t="s">
        <v>551</v>
      </c>
      <c r="C15" s="4" t="s">
        <v>551</v>
      </c>
      <c r="D15" s="4" t="s">
        <v>551</v>
      </c>
    </row>
    <row r="16" spans="1:4">
      <c r="A16" s="4" t="s">
        <v>554</v>
      </c>
    </row>
    <row r="17" spans="1:4">
      <c r="A17" s="4" t="s">
        <v>555</v>
      </c>
      <c r="B17" s="6" t="n">
        <v>424911</v>
      </c>
    </row>
    <row r="18" spans="1:4">
      <c r="A18" s="4" t="s">
        <v>556</v>
      </c>
    </row>
    <row r="19" spans="1:4">
      <c r="A19" s="4" t="s">
        <v>557</v>
      </c>
      <c r="C19" s="13" t="n">
        <v>282216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58</v>
      </c>
      <c r="B1" s="2" t="s">
        <v>1</v>
      </c>
    </row>
    <row r="2" spans="1:3">
      <c r="B2" s="2" t="s">
        <v>2</v>
      </c>
      <c r="C2" s="2" t="s">
        <v>33</v>
      </c>
    </row>
    <row r="3" spans="1:3">
      <c r="A3" s="3" t="s">
        <v>216</v>
      </c>
    </row>
    <row r="4" spans="1:3">
      <c r="A4" s="4" t="s">
        <v>559</v>
      </c>
      <c r="B4" s="6" t="n">
        <v>1466412</v>
      </c>
      <c r="C4" s="6" t="n">
        <v>-428031</v>
      </c>
    </row>
    <row r="5" spans="1:3">
      <c r="A5" s="4" t="s">
        <v>560</v>
      </c>
      <c r="B5" s="4" t="s">
        <v>544</v>
      </c>
      <c r="C5" s="4" t="s">
        <v>544</v>
      </c>
    </row>
    <row r="6" spans="1:3">
      <c r="A6" s="4" t="s">
        <v>561</v>
      </c>
      <c r="B6" s="6" t="n">
        <v>498580</v>
      </c>
      <c r="C6" s="6" t="n">
        <v>-145530</v>
      </c>
    </row>
    <row r="7" spans="1:3">
      <c r="A7" s="4" t="s">
        <v>562</v>
      </c>
      <c r="B7" s="5" t="n">
        <v>-152968</v>
      </c>
      <c r="C7" s="4" t="s">
        <v>37</v>
      </c>
    </row>
    <row r="8" spans="1:3">
      <c r="A8" s="4" t="s">
        <v>563</v>
      </c>
      <c r="B8" s="5" t="n">
        <v>275767</v>
      </c>
      <c r="C8" s="5" t="n">
        <v>109660</v>
      </c>
    </row>
    <row r="9" spans="1:3">
      <c r="A9" s="4" t="s">
        <v>564</v>
      </c>
      <c r="B9" s="5" t="n">
        <v>-196468</v>
      </c>
      <c r="C9" s="5" t="n">
        <v>35870</v>
      </c>
    </row>
    <row r="10" spans="1:3">
      <c r="A10" s="4" t="s">
        <v>565</v>
      </c>
      <c r="B10" s="6" t="n">
        <v>424911</v>
      </c>
      <c r="C10" s="4" t="s">
        <v>3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66</v>
      </c>
      <c r="B1" s="2" t="s">
        <v>2</v>
      </c>
      <c r="C1" s="2" t="s">
        <v>33</v>
      </c>
    </row>
    <row r="2" spans="1:3">
      <c r="A2" s="3" t="s">
        <v>216</v>
      </c>
    </row>
    <row r="3" spans="1:3">
      <c r="A3" s="4" t="s">
        <v>567</v>
      </c>
      <c r="B3" s="6" t="n">
        <v>2555064</v>
      </c>
      <c r="C3" s="6" t="n">
        <v>2279297</v>
      </c>
    </row>
    <row r="4" spans="1:3">
      <c r="A4" s="4" t="s">
        <v>568</v>
      </c>
      <c r="B4" s="5" t="n">
        <v>-2555064</v>
      </c>
      <c r="C4" s="5" t="n">
        <v>-2279297</v>
      </c>
    </row>
    <row r="5" spans="1:3">
      <c r="A5" s="4" t="s">
        <v>569</v>
      </c>
      <c r="B5" s="4" t="s">
        <v>37</v>
      </c>
      <c r="C5" s="4" t="s">
        <v>3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80"/>
    <col customWidth="1" max="7" min="7" width="80"/>
  </cols>
  <sheetData>
    <row r="1" spans="1:7">
      <c r="A1" s="1" t="s">
        <v>570</v>
      </c>
      <c r="B1" s="2" t="s">
        <v>571</v>
      </c>
      <c r="C1" s="2" t="s">
        <v>572</v>
      </c>
      <c r="D1" s="2" t="s">
        <v>370</v>
      </c>
      <c r="E1" s="2" t="s">
        <v>371</v>
      </c>
      <c r="F1" s="2" t="s">
        <v>372</v>
      </c>
      <c r="G1" s="2" t="s">
        <v>373</v>
      </c>
    </row>
    <row r="2" spans="1:7">
      <c r="A2" s="4" t="s">
        <v>573</v>
      </c>
    </row>
    <row r="3" spans="1:7">
      <c r="A3" s="4" t="s">
        <v>574</v>
      </c>
      <c r="B3" s="4" t="s">
        <v>325</v>
      </c>
      <c r="C3" s="4" t="s">
        <v>325</v>
      </c>
    </row>
    <row r="4" spans="1:7">
      <c r="A4" s="4" t="s">
        <v>575</v>
      </c>
      <c r="B4" s="6" t="n">
        <v>10536</v>
      </c>
    </row>
    <row r="5" spans="1:7">
      <c r="A5" s="4" t="s">
        <v>576</v>
      </c>
    </row>
    <row r="6" spans="1:7">
      <c r="A6" s="4" t="s">
        <v>577</v>
      </c>
      <c r="F6" s="4" t="s">
        <v>578</v>
      </c>
      <c r="G6" s="4" t="s">
        <v>578</v>
      </c>
    </row>
    <row r="7" spans="1:7">
      <c r="A7" s="4" t="s">
        <v>574</v>
      </c>
      <c r="F7" s="4" t="s">
        <v>529</v>
      </c>
      <c r="G7" s="4" t="s">
        <v>529</v>
      </c>
    </row>
    <row r="8" spans="1:7">
      <c r="A8" s="4" t="s">
        <v>575</v>
      </c>
      <c r="F8" s="6" t="n">
        <v>896</v>
      </c>
    </row>
    <row r="9" spans="1:7">
      <c r="A9" s="4" t="s">
        <v>579</v>
      </c>
    </row>
    <row r="10" spans="1:7">
      <c r="A10" s="4" t="s">
        <v>574</v>
      </c>
      <c r="F10" s="4" t="s">
        <v>529</v>
      </c>
      <c r="G10" s="4" t="s">
        <v>529</v>
      </c>
    </row>
    <row r="11" spans="1:7">
      <c r="A11" s="4" t="s">
        <v>575</v>
      </c>
      <c r="F11" s="6" t="n">
        <v>4320</v>
      </c>
    </row>
    <row r="12" spans="1:7">
      <c r="A12" s="4" t="s">
        <v>580</v>
      </c>
    </row>
    <row r="13" spans="1:7">
      <c r="A13" s="4" t="s">
        <v>574</v>
      </c>
      <c r="F13" s="4" t="s">
        <v>325</v>
      </c>
      <c r="G13" s="4" t="s">
        <v>325</v>
      </c>
    </row>
    <row r="14" spans="1:7">
      <c r="A14" s="4" t="s">
        <v>581</v>
      </c>
    </row>
    <row r="15" spans="1:7">
      <c r="A15" s="4" t="s">
        <v>575</v>
      </c>
      <c r="F15" s="6" t="n">
        <v>17213</v>
      </c>
    </row>
    <row r="16" spans="1:7">
      <c r="A16" s="4" t="s">
        <v>582</v>
      </c>
    </row>
    <row r="17" spans="1:7">
      <c r="A17" s="4" t="s">
        <v>575</v>
      </c>
      <c r="F17" s="6" t="n">
        <v>18245</v>
      </c>
    </row>
    <row r="18" spans="1:7">
      <c r="A18" s="4" t="s">
        <v>583</v>
      </c>
    </row>
    <row r="19" spans="1:7">
      <c r="A19" s="4" t="s">
        <v>574</v>
      </c>
      <c r="F19" s="4" t="s">
        <v>584</v>
      </c>
      <c r="G19" s="4" t="s">
        <v>584</v>
      </c>
    </row>
    <row r="20" spans="1:7">
      <c r="A20" s="4" t="s">
        <v>575</v>
      </c>
      <c r="F20" s="6" t="n">
        <v>680</v>
      </c>
    </row>
    <row r="21" spans="1:7">
      <c r="A21" s="4" t="s">
        <v>585</v>
      </c>
    </row>
    <row r="22" spans="1:7">
      <c r="A22" s="4" t="s">
        <v>574</v>
      </c>
      <c r="F22" s="4" t="s">
        <v>529</v>
      </c>
      <c r="G22" s="4" t="s">
        <v>529</v>
      </c>
    </row>
    <row r="23" spans="1:7">
      <c r="A23" s="4" t="s">
        <v>575</v>
      </c>
      <c r="F23" s="6" t="n">
        <v>1087</v>
      </c>
    </row>
    <row r="24" spans="1:7">
      <c r="A24" s="4" t="s">
        <v>586</v>
      </c>
    </row>
    <row r="25" spans="1:7">
      <c r="A25" s="4" t="s">
        <v>575</v>
      </c>
      <c r="F25" s="6" t="n">
        <v>301</v>
      </c>
    </row>
    <row r="26" spans="1:7">
      <c r="A26" s="4" t="s">
        <v>587</v>
      </c>
    </row>
    <row r="27" spans="1:7">
      <c r="A27" s="4" t="s">
        <v>588</v>
      </c>
      <c r="C27" s="13" t="n">
        <v>68133</v>
      </c>
    </row>
    <row r="28" spans="1:7">
      <c r="A28" s="4" t="s">
        <v>589</v>
      </c>
    </row>
    <row r="29" spans="1:7">
      <c r="A29" s="4" t="s">
        <v>588</v>
      </c>
      <c r="G29" s="13" t="n">
        <v>6000</v>
      </c>
    </row>
    <row r="30" spans="1:7">
      <c r="A30" s="4" t="s">
        <v>590</v>
      </c>
    </row>
    <row r="31" spans="1:7">
      <c r="A31" s="4" t="s">
        <v>588</v>
      </c>
      <c r="G31" s="5" t="n">
        <v>29000</v>
      </c>
    </row>
    <row r="32" spans="1:7">
      <c r="A32" s="4" t="s">
        <v>591</v>
      </c>
    </row>
    <row r="33" spans="1:7">
      <c r="A33" s="4" t="s">
        <v>588</v>
      </c>
      <c r="G33" s="5" t="n">
        <v>117221</v>
      </c>
    </row>
    <row r="34" spans="1:7">
      <c r="A34" s="4" t="s">
        <v>592</v>
      </c>
    </row>
    <row r="35" spans="1:7">
      <c r="A35" s="4" t="s">
        <v>588</v>
      </c>
      <c r="G35" s="5" t="n">
        <v>124254</v>
      </c>
    </row>
    <row r="36" spans="1:7">
      <c r="A36" s="4" t="s">
        <v>593</v>
      </c>
    </row>
    <row r="37" spans="1:7">
      <c r="A37" s="4" t="s">
        <v>588</v>
      </c>
      <c r="G37" s="13" t="n">
        <v>2000</v>
      </c>
    </row>
    <row r="38" spans="1:7">
      <c r="A38" s="4" t="s">
        <v>381</v>
      </c>
    </row>
    <row r="39" spans="1:7">
      <c r="A39" s="4" t="s">
        <v>594</v>
      </c>
      <c r="D39" s="6" t="n">
        <v>160000</v>
      </c>
    </row>
    <row r="40" spans="1:7">
      <c r="A40" s="4" t="s">
        <v>595</v>
      </c>
      <c r="F40" s="4" t="s">
        <v>596</v>
      </c>
      <c r="G40" s="4" t="s">
        <v>596</v>
      </c>
    </row>
    <row r="41" spans="1:7">
      <c r="A41" s="4" t="s">
        <v>577</v>
      </c>
      <c r="F41" s="4" t="s">
        <v>597</v>
      </c>
      <c r="G41" s="4" t="s">
        <v>597</v>
      </c>
    </row>
    <row r="42" spans="1:7">
      <c r="A42" s="4" t="s">
        <v>384</v>
      </c>
    </row>
    <row r="43" spans="1:7">
      <c r="A43" s="4" t="s">
        <v>598</v>
      </c>
      <c r="E43" s="13" t="n">
        <v>1000000</v>
      </c>
      <c r="G43" s="13" t="n">
        <v>1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599</v>
      </c>
      <c r="B1" s="2" t="s">
        <v>372</v>
      </c>
    </row>
    <row r="2" spans="1:2">
      <c r="A2" s="3" t="s">
        <v>219</v>
      </c>
    </row>
    <row r="3" spans="1:2">
      <c r="A3" s="5" t="n">
        <v>2017</v>
      </c>
      <c r="B3" s="6" t="n">
        <v>269195</v>
      </c>
    </row>
    <row r="4" spans="1:2">
      <c r="A4" s="5" t="n">
        <v>2018</v>
      </c>
      <c r="B4" s="5" t="n">
        <v>260851</v>
      </c>
    </row>
    <row r="5" spans="1:2">
      <c r="A5" s="5" t="n">
        <v>2019</v>
      </c>
      <c r="B5" s="5" t="n">
        <v>107313</v>
      </c>
    </row>
    <row r="6" spans="1:2">
      <c r="A6" s="4" t="s">
        <v>600</v>
      </c>
      <c r="B6" s="4" t="s">
        <v>37</v>
      </c>
    </row>
    <row r="7" spans="1:2">
      <c r="A7" s="4" t="s">
        <v>601</v>
      </c>
      <c r="B7" s="6" t="n">
        <v>63735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80"/>
    <col customWidth="1" max="3" min="3" width="14"/>
  </cols>
  <sheetData>
    <row r="1" spans="1:3">
      <c r="A1" s="1" t="s">
        <v>602</v>
      </c>
      <c r="B1" s="2" t="s">
        <v>1</v>
      </c>
    </row>
    <row r="2" spans="1:3">
      <c r="B2" s="2" t="s">
        <v>2</v>
      </c>
      <c r="C2" s="2" t="s">
        <v>33</v>
      </c>
    </row>
    <row r="3" spans="1:3">
      <c r="A3" s="4" t="s">
        <v>359</v>
      </c>
      <c r="B3" s="6" t="n">
        <v>21246</v>
      </c>
      <c r="C3" s="4" t="s">
        <v>37</v>
      </c>
    </row>
    <row r="4" spans="1:3">
      <c r="A4" s="4" t="s">
        <v>603</v>
      </c>
      <c r="B4" s="4" t="s">
        <v>406</v>
      </c>
    </row>
    <row r="5" spans="1:3">
      <c r="A5" s="4" t="s">
        <v>604</v>
      </c>
      <c r="B5" s="4" t="s">
        <v>464</v>
      </c>
    </row>
    <row r="6" spans="1:3">
      <c r="A6" s="4" t="s">
        <v>605</v>
      </c>
    </row>
    <row r="7" spans="1:3">
      <c r="A7" s="4" t="s">
        <v>606</v>
      </c>
      <c r="B7" s="4" t="s">
        <v>607</v>
      </c>
    </row>
    <row r="8" spans="1:3">
      <c r="A8" s="4" t="s">
        <v>359</v>
      </c>
      <c r="B8" s="6" t="n">
        <v>2807</v>
      </c>
      <c r="C8" s="6" t="n">
        <v>4352</v>
      </c>
    </row>
    <row r="9" spans="1:3">
      <c r="A9" s="4" t="s">
        <v>608</v>
      </c>
    </row>
    <row r="10" spans="1:3">
      <c r="A10" s="4" t="s">
        <v>311</v>
      </c>
      <c r="B10" s="6" t="n">
        <v>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v>
      </c>
      <c r="B1" s="2" t="s">
        <v>1</v>
      </c>
    </row>
    <row r="2" spans="1:3">
      <c r="B2" s="2" t="s">
        <v>2</v>
      </c>
      <c r="C2" s="2" t="s">
        <v>33</v>
      </c>
    </row>
    <row r="3" spans="1:3">
      <c r="A3" s="3" t="s">
        <v>132</v>
      </c>
    </row>
    <row r="4" spans="1:3">
      <c r="A4" s="4" t="s">
        <v>99</v>
      </c>
      <c r="B4" s="6" t="n">
        <v>891030</v>
      </c>
      <c r="C4" s="6" t="n">
        <v>-677358</v>
      </c>
    </row>
    <row r="5" spans="1:3">
      <c r="A5" s="4" t="s">
        <v>133</v>
      </c>
      <c r="B5" s="5" t="n">
        <v>150471</v>
      </c>
      <c r="C5" s="5" t="n">
        <v>249327</v>
      </c>
    </row>
    <row r="6" spans="1:3">
      <c r="A6" s="4" t="s">
        <v>134</v>
      </c>
      <c r="B6" s="5" t="n">
        <v>1041501</v>
      </c>
      <c r="C6" s="5" t="n">
        <v>-428031</v>
      </c>
    </row>
    <row r="7" spans="1:3">
      <c r="A7" s="3" t="s">
        <v>135</v>
      </c>
    </row>
    <row r="8" spans="1:3">
      <c r="A8" s="4" t="s">
        <v>136</v>
      </c>
      <c r="B8" s="5" t="n">
        <v>21246</v>
      </c>
      <c r="C8" s="4" t="s">
        <v>37</v>
      </c>
    </row>
    <row r="9" spans="1:3">
      <c r="A9" s="4" t="s">
        <v>137</v>
      </c>
      <c r="B9" s="5" t="n">
        <v>55240</v>
      </c>
      <c r="C9" s="4" t="s">
        <v>37</v>
      </c>
    </row>
    <row r="10" spans="1:3">
      <c r="A10" s="4" t="s">
        <v>138</v>
      </c>
      <c r="B10" s="5" t="n">
        <v>190552</v>
      </c>
      <c r="C10" s="5" t="n">
        <v>184690</v>
      </c>
    </row>
    <row r="11" spans="1:3">
      <c r="A11" s="4" t="s">
        <v>139</v>
      </c>
      <c r="B11" s="5" t="n">
        <v>288250</v>
      </c>
      <c r="C11" s="4" t="s">
        <v>37</v>
      </c>
    </row>
    <row r="12" spans="1:3">
      <c r="A12" s="3" t="s">
        <v>140</v>
      </c>
    </row>
    <row r="13" spans="1:3">
      <c r="A13" s="4" t="s">
        <v>36</v>
      </c>
      <c r="B13" s="5" t="n">
        <v>-1229249</v>
      </c>
      <c r="C13" s="4" t="s">
        <v>37</v>
      </c>
    </row>
    <row r="14" spans="1:3">
      <c r="A14" s="4" t="s">
        <v>141</v>
      </c>
      <c r="B14" s="5" t="n">
        <v>-27688</v>
      </c>
      <c r="C14" s="5" t="n">
        <v>-33921</v>
      </c>
    </row>
    <row r="15" spans="1:3">
      <c r="A15" s="4" t="s">
        <v>142</v>
      </c>
      <c r="B15" s="5" t="n">
        <v>-1591935</v>
      </c>
      <c r="C15" s="4" t="s">
        <v>37</v>
      </c>
    </row>
    <row r="16" spans="1:3">
      <c r="A16" s="4" t="s">
        <v>40</v>
      </c>
      <c r="B16" s="5" t="n">
        <v>-1962446</v>
      </c>
      <c r="C16" s="4" t="s">
        <v>37</v>
      </c>
    </row>
    <row r="17" spans="1:3">
      <c r="A17" s="4" t="s">
        <v>38</v>
      </c>
      <c r="B17" s="5" t="n">
        <v>15846</v>
      </c>
      <c r="C17" s="4" t="s">
        <v>37</v>
      </c>
    </row>
    <row r="18" spans="1:3">
      <c r="A18" s="4" t="s">
        <v>44</v>
      </c>
      <c r="B18" s="5" t="n">
        <v>-36095</v>
      </c>
      <c r="C18" s="4" t="s">
        <v>37</v>
      </c>
    </row>
    <row r="19" spans="1:3">
      <c r="A19" s="4" t="s">
        <v>143</v>
      </c>
      <c r="B19" s="5" t="n">
        <v>1122082</v>
      </c>
      <c r="C19" s="4" t="s">
        <v>37</v>
      </c>
    </row>
    <row r="20" spans="1:3">
      <c r="A20" s="4" t="s">
        <v>53</v>
      </c>
      <c r="B20" s="5" t="n">
        <v>93860</v>
      </c>
      <c r="C20" s="5" t="n">
        <v>105500</v>
      </c>
    </row>
    <row r="21" spans="1:3">
      <c r="A21" s="4" t="s">
        <v>144</v>
      </c>
      <c r="B21" s="5" t="n">
        <v>433914</v>
      </c>
      <c r="C21" s="4" t="s">
        <v>37</v>
      </c>
    </row>
    <row r="22" spans="1:3">
      <c r="A22" s="4" t="s">
        <v>145</v>
      </c>
      <c r="B22" s="5" t="n">
        <v>142036</v>
      </c>
      <c r="C22" s="5" t="n">
        <v>18425</v>
      </c>
    </row>
    <row r="23" spans="1:3">
      <c r="A23" s="4" t="s">
        <v>146</v>
      </c>
      <c r="B23" s="5" t="n">
        <v>533914</v>
      </c>
      <c r="C23" s="5" t="n">
        <v>4202</v>
      </c>
    </row>
    <row r="24" spans="1:3">
      <c r="A24" s="4" t="s">
        <v>147</v>
      </c>
      <c r="B24" s="5" t="n">
        <v>-908972</v>
      </c>
      <c r="C24" s="5" t="n">
        <v>-149135</v>
      </c>
    </row>
    <row r="25" spans="1:3">
      <c r="A25" s="4" t="s">
        <v>148</v>
      </c>
      <c r="B25" s="5" t="n">
        <v>245</v>
      </c>
      <c r="C25" s="5" t="n">
        <v>1099</v>
      </c>
    </row>
    <row r="26" spans="1:3">
      <c r="A26" s="4" t="s">
        <v>149</v>
      </c>
      <c r="B26" s="5" t="n">
        <v>-908727</v>
      </c>
      <c r="C26" s="5" t="n">
        <v>-148036</v>
      </c>
    </row>
    <row r="27" spans="1:3">
      <c r="A27" s="3" t="s">
        <v>150</v>
      </c>
    </row>
    <row r="28" spans="1:3">
      <c r="A28" s="4" t="s">
        <v>151</v>
      </c>
      <c r="B28" s="5" t="n">
        <v>-79083</v>
      </c>
      <c r="C28" s="4" t="s">
        <v>37</v>
      </c>
    </row>
    <row r="29" spans="1:3">
      <c r="A29" s="4" t="s">
        <v>152</v>
      </c>
      <c r="B29" s="4" t="s">
        <v>37</v>
      </c>
      <c r="C29" s="4" t="s">
        <v>37</v>
      </c>
    </row>
    <row r="30" spans="1:3">
      <c r="A30" s="4" t="s">
        <v>153</v>
      </c>
      <c r="B30" s="4" t="s">
        <v>37</v>
      </c>
      <c r="C30" s="4" t="s">
        <v>37</v>
      </c>
    </row>
    <row r="31" spans="1:3">
      <c r="A31" s="4" t="s">
        <v>154</v>
      </c>
      <c r="B31" s="5" t="n">
        <v>-79083</v>
      </c>
      <c r="C31" s="4" t="s">
        <v>37</v>
      </c>
    </row>
    <row r="32" spans="1:3">
      <c r="A32" s="3" t="s">
        <v>155</v>
      </c>
    </row>
    <row r="33" spans="1:3">
      <c r="A33" s="4" t="s">
        <v>156</v>
      </c>
      <c r="B33" s="5" t="n">
        <v>139085</v>
      </c>
      <c r="C33" s="5" t="n">
        <v>148009</v>
      </c>
    </row>
    <row r="34" spans="1:3">
      <c r="A34" s="4" t="s">
        <v>157</v>
      </c>
      <c r="B34" s="5" t="n">
        <v>870497</v>
      </c>
      <c r="C34" s="4" t="s">
        <v>37</v>
      </c>
    </row>
    <row r="35" spans="1:3">
      <c r="A35" s="4" t="s">
        <v>158</v>
      </c>
      <c r="B35" s="5" t="n">
        <v>1009582</v>
      </c>
      <c r="C35" s="5" t="n">
        <v>148009</v>
      </c>
    </row>
    <row r="36" spans="1:3">
      <c r="A36" s="4" t="s">
        <v>148</v>
      </c>
      <c r="B36" s="4" t="s">
        <v>37</v>
      </c>
      <c r="C36" s="4" t="s">
        <v>37</v>
      </c>
    </row>
    <row r="37" spans="1:3">
      <c r="A37" s="4" t="s">
        <v>159</v>
      </c>
      <c r="B37" s="5" t="n">
        <v>1009582</v>
      </c>
      <c r="C37" s="5" t="n">
        <v>148009</v>
      </c>
    </row>
    <row r="38" spans="1:3">
      <c r="A38" s="4" t="s">
        <v>160</v>
      </c>
      <c r="B38" s="5" t="n">
        <v>-8779</v>
      </c>
      <c r="C38" s="5" t="n">
        <v>-43</v>
      </c>
    </row>
    <row r="39" spans="1:3">
      <c r="A39" s="3" t="s">
        <v>161</v>
      </c>
    </row>
    <row r="40" spans="1:3">
      <c r="A40" s="4" t="s">
        <v>162</v>
      </c>
      <c r="B40" s="5" t="n">
        <v>12993</v>
      </c>
      <c r="C40" s="5" t="n">
        <v>-70</v>
      </c>
    </row>
    <row r="41" spans="1:3">
      <c r="A41" s="4" t="s">
        <v>163</v>
      </c>
      <c r="B41" s="5" t="n">
        <v>476</v>
      </c>
      <c r="C41" s="5" t="n">
        <v>546</v>
      </c>
    </row>
    <row r="42" spans="1:3">
      <c r="A42" s="4" t="s">
        <v>164</v>
      </c>
      <c r="B42" s="5" t="n">
        <v>13469</v>
      </c>
      <c r="C42" s="5" t="n">
        <v>476</v>
      </c>
    </row>
    <row r="43" spans="1:3">
      <c r="A43" s="3" t="s">
        <v>165</v>
      </c>
    </row>
    <row r="44" spans="1:3">
      <c r="A44" s="4" t="s">
        <v>166</v>
      </c>
      <c r="B44" s="5" t="n">
        <v>3191974</v>
      </c>
      <c r="C44" s="5" t="n">
        <v>1000000</v>
      </c>
    </row>
    <row r="45" spans="1:3">
      <c r="A45" s="4" t="s">
        <v>167</v>
      </c>
      <c r="B45" s="5" t="n">
        <v>1688300</v>
      </c>
      <c r="C45" s="4" t="s">
        <v>37</v>
      </c>
    </row>
    <row r="46" spans="1:3">
      <c r="A46" s="3" t="s">
        <v>168</v>
      </c>
    </row>
    <row r="47" spans="1:3">
      <c r="A47" s="4" t="s">
        <v>169</v>
      </c>
      <c r="B47" s="4" t="s">
        <v>37</v>
      </c>
      <c r="C47" s="4" t="s">
        <v>37</v>
      </c>
    </row>
    <row r="48" spans="1:3">
      <c r="A48" s="4" t="s">
        <v>170</v>
      </c>
      <c r="B48" s="4" t="s">
        <v>37</v>
      </c>
      <c r="C48" s="4" t="s">
        <v>3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9</v>
      </c>
      <c r="B1" s="2" t="s">
        <v>1</v>
      </c>
    </row>
    <row r="2" spans="1:3">
      <c r="B2" s="2" t="s">
        <v>2</v>
      </c>
      <c r="C2" s="2" t="s">
        <v>33</v>
      </c>
    </row>
    <row r="3" spans="1:3">
      <c r="A3" s="4" t="s">
        <v>610</v>
      </c>
      <c r="B3" s="4" t="s">
        <v>37</v>
      </c>
      <c r="C3" s="6" t="n">
        <v>245</v>
      </c>
    </row>
    <row r="4" spans="1:3">
      <c r="A4" s="4" t="s">
        <v>141</v>
      </c>
      <c r="B4" s="4" t="s">
        <v>37</v>
      </c>
      <c r="C4" s="5" t="n">
        <v>13533</v>
      </c>
    </row>
    <row r="5" spans="1:3">
      <c r="A5" s="4" t="s">
        <v>361</v>
      </c>
      <c r="B5" s="5" t="n">
        <v>2117324</v>
      </c>
      <c r="C5" s="5" t="n">
        <v>2117324</v>
      </c>
    </row>
    <row r="6" spans="1:3">
      <c r="A6" s="4" t="s">
        <v>362</v>
      </c>
      <c r="B6" s="5" t="n">
        <v>-765598</v>
      </c>
      <c r="C6" s="5" t="n">
        <v>-762791</v>
      </c>
    </row>
    <row r="7" spans="1:3">
      <c r="A7" s="4" t="s">
        <v>611</v>
      </c>
      <c r="B7" s="5" t="n">
        <v>-1351726</v>
      </c>
      <c r="C7" s="5" t="n">
        <v>-1351726</v>
      </c>
    </row>
    <row r="8" spans="1:3">
      <c r="A8" s="4" t="s">
        <v>612</v>
      </c>
      <c r="B8" s="5" t="n">
        <v>1013365</v>
      </c>
      <c r="C8" s="5" t="n">
        <v>1119105</v>
      </c>
    </row>
    <row r="9" spans="1:3">
      <c r="A9" s="4" t="s">
        <v>613</v>
      </c>
      <c r="B9" s="5" t="n">
        <v>-1013365</v>
      </c>
      <c r="C9" s="5" t="n">
        <v>-1119105</v>
      </c>
    </row>
    <row r="10" spans="1:3">
      <c r="A10" s="4" t="s">
        <v>614</v>
      </c>
      <c r="B10" s="4" t="s">
        <v>37</v>
      </c>
      <c r="C10" s="5" t="n">
        <v>16585</v>
      </c>
    </row>
    <row r="11" spans="1:3">
      <c r="A11" s="4" t="s">
        <v>615</v>
      </c>
      <c r="B11" s="5" t="n">
        <v>251466</v>
      </c>
      <c r="C11" s="5" t="n">
        <v>269360</v>
      </c>
    </row>
    <row r="12" spans="1:3">
      <c r="A12" s="4" t="s">
        <v>616</v>
      </c>
      <c r="B12" s="5" t="n">
        <v>12883</v>
      </c>
      <c r="C12" s="5" t="n">
        <v>13800</v>
      </c>
    </row>
    <row r="13" spans="1:3">
      <c r="A13" s="4" t="s">
        <v>53</v>
      </c>
      <c r="B13" s="5" t="n">
        <v>533432</v>
      </c>
      <c r="C13" s="5" t="n">
        <v>571389</v>
      </c>
    </row>
    <row r="14" spans="1:3">
      <c r="A14" s="4" t="s">
        <v>617</v>
      </c>
      <c r="B14" s="5" t="n">
        <v>28835</v>
      </c>
      <c r="C14" s="5" t="n">
        <v>30887</v>
      </c>
    </row>
    <row r="15" spans="1:3">
      <c r="A15" s="4" t="s">
        <v>618</v>
      </c>
      <c r="B15" s="5" t="n">
        <v>101588</v>
      </c>
      <c r="C15" s="5" t="n">
        <v>108816</v>
      </c>
    </row>
    <row r="16" spans="1:3">
      <c r="A16" s="4" t="s">
        <v>619</v>
      </c>
      <c r="B16" s="5" t="n">
        <v>1122754</v>
      </c>
      <c r="C16" s="5" t="n">
        <v>1125553</v>
      </c>
    </row>
    <row r="17" spans="1:3">
      <c r="A17" s="4" t="s">
        <v>620</v>
      </c>
      <c r="B17" s="5" t="n">
        <v>1655343</v>
      </c>
      <c r="C17" s="5" t="n">
        <v>1773131</v>
      </c>
    </row>
    <row r="18" spans="1:3">
      <c r="A18" s="4" t="s">
        <v>621</v>
      </c>
      <c r="B18" s="5" t="n">
        <v>255539</v>
      </c>
      <c r="C18" s="5" t="n">
        <v>273722</v>
      </c>
    </row>
    <row r="19" spans="1:3">
      <c r="A19" s="4" t="s">
        <v>622</v>
      </c>
      <c r="B19" s="5" t="n">
        <v>502845</v>
      </c>
      <c r="C19" s="5" t="n">
        <v>478209</v>
      </c>
    </row>
    <row r="20" spans="1:3">
      <c r="A20" s="4" t="s">
        <v>623</v>
      </c>
      <c r="B20" s="5" t="n">
        <v>4464685</v>
      </c>
      <c r="C20" s="5" t="n">
        <v>4644867</v>
      </c>
    </row>
    <row r="21" spans="1:3">
      <c r="A21" s="4" t="s">
        <v>624</v>
      </c>
      <c r="B21" s="4" t="s">
        <v>37</v>
      </c>
      <c r="C21" s="4" t="s">
        <v>37</v>
      </c>
    </row>
    <row r="22" spans="1:3">
      <c r="A22" s="4" t="s">
        <v>82</v>
      </c>
      <c r="B22" s="4" t="s">
        <v>37</v>
      </c>
      <c r="C22" s="4" t="s">
        <v>37</v>
      </c>
    </row>
    <row r="23" spans="1:3">
      <c r="A23" s="4" t="s">
        <v>625</v>
      </c>
      <c r="B23" s="5" t="n">
        <v>150471</v>
      </c>
      <c r="C23" s="5" t="n">
        <v>249327</v>
      </c>
    </row>
    <row r="24" spans="1:3">
      <c r="A24" s="4" t="s">
        <v>95</v>
      </c>
      <c r="B24" s="4" t="s">
        <v>37</v>
      </c>
      <c r="C24" s="4" t="s">
        <v>37</v>
      </c>
    </row>
    <row r="25" spans="1:3">
      <c r="A25" s="4" t="s">
        <v>104</v>
      </c>
      <c r="B25" s="5" t="n">
        <v>-150471</v>
      </c>
      <c r="C25" s="5" t="n">
        <v>-249327</v>
      </c>
    </row>
    <row r="26" spans="1:3">
      <c r="A26" s="4" t="s">
        <v>626</v>
      </c>
    </row>
    <row r="27" spans="1:3">
      <c r="A27" s="4" t="s">
        <v>361</v>
      </c>
      <c r="B27" s="5" t="n">
        <v>1308785</v>
      </c>
      <c r="C27" s="5" t="n">
        <v>1308785</v>
      </c>
    </row>
    <row r="28" spans="1:3">
      <c r="A28" s="4" t="s">
        <v>627</v>
      </c>
    </row>
    <row r="29" spans="1:3">
      <c r="A29" s="4" t="s">
        <v>361</v>
      </c>
      <c r="B29" s="5" t="n">
        <v>595623</v>
      </c>
      <c r="C29" s="5" t="n">
        <v>595623</v>
      </c>
    </row>
    <row r="30" spans="1:3">
      <c r="A30" s="4" t="s">
        <v>322</v>
      </c>
    </row>
    <row r="31" spans="1:3">
      <c r="A31" s="4" t="s">
        <v>361</v>
      </c>
      <c r="B31" s="5" t="n">
        <v>85769</v>
      </c>
      <c r="C31" s="5" t="n">
        <v>85769</v>
      </c>
    </row>
    <row r="32" spans="1:3">
      <c r="A32" s="4" t="s">
        <v>363</v>
      </c>
    </row>
    <row r="33" spans="1:3">
      <c r="A33" s="4" t="s">
        <v>361</v>
      </c>
      <c r="B33" s="5" t="n">
        <v>104843</v>
      </c>
      <c r="C33" s="5" t="n">
        <v>104843</v>
      </c>
    </row>
    <row r="34" spans="1:3">
      <c r="A34" s="4" t="s">
        <v>327</v>
      </c>
    </row>
    <row r="35" spans="1:3">
      <c r="A35" s="4" t="s">
        <v>361</v>
      </c>
      <c r="B35" s="6" t="n">
        <v>22304</v>
      </c>
      <c r="C35" s="6" t="n">
        <v>2230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8</v>
      </c>
      <c r="B1" s="2" t="s">
        <v>1</v>
      </c>
    </row>
    <row r="2" spans="1:3">
      <c r="B2" s="2" t="s">
        <v>2</v>
      </c>
      <c r="C2" s="2" t="s">
        <v>33</v>
      </c>
    </row>
    <row r="3" spans="1:3">
      <c r="A3" s="4" t="s">
        <v>629</v>
      </c>
      <c r="B3" s="6" t="n">
        <v>-150471</v>
      </c>
      <c r="C3" s="6" t="n">
        <v>-249327</v>
      </c>
    </row>
    <row r="4" spans="1:3">
      <c r="A4" s="4" t="s">
        <v>560</v>
      </c>
      <c r="B4" s="4" t="s">
        <v>544</v>
      </c>
      <c r="C4" s="4" t="s">
        <v>544</v>
      </c>
    </row>
    <row r="5" spans="1:3">
      <c r="A5" s="4" t="s">
        <v>561</v>
      </c>
      <c r="B5" s="6" t="n">
        <v>498580</v>
      </c>
      <c r="C5" s="6" t="n">
        <v>-145530</v>
      </c>
    </row>
    <row r="6" spans="1:3">
      <c r="A6" s="4" t="s">
        <v>562</v>
      </c>
      <c r="B6" s="5" t="n">
        <v>-152968</v>
      </c>
      <c r="C6" s="4" t="s">
        <v>37</v>
      </c>
    </row>
    <row r="7" spans="1:3">
      <c r="A7" s="4" t="s">
        <v>563</v>
      </c>
      <c r="B7" s="5" t="n">
        <v>275767</v>
      </c>
      <c r="C7" s="5" t="n">
        <v>109660</v>
      </c>
    </row>
    <row r="8" spans="1:3">
      <c r="A8" s="4" t="s">
        <v>630</v>
      </c>
      <c r="B8" s="5" t="n">
        <v>-196468</v>
      </c>
      <c r="C8" s="5" t="n">
        <v>35870</v>
      </c>
    </row>
    <row r="9" spans="1:3">
      <c r="A9" s="4" t="s">
        <v>565</v>
      </c>
      <c r="B9" s="5" t="n">
        <v>424911</v>
      </c>
      <c r="C9" s="4" t="s">
        <v>37</v>
      </c>
    </row>
    <row r="10" spans="1:3">
      <c r="A10" s="4" t="s">
        <v>631</v>
      </c>
    </row>
    <row r="11" spans="1:3">
      <c r="A11" s="4" t="s">
        <v>629</v>
      </c>
      <c r="B11" s="6" t="n">
        <v>-150471</v>
      </c>
      <c r="C11" s="6" t="n">
        <v>-249327</v>
      </c>
    </row>
    <row r="12" spans="1:3">
      <c r="A12" s="4" t="s">
        <v>560</v>
      </c>
      <c r="B12" s="4" t="s">
        <v>544</v>
      </c>
      <c r="C12" s="4" t="s">
        <v>544</v>
      </c>
    </row>
    <row r="13" spans="1:3">
      <c r="A13" s="4" t="s">
        <v>561</v>
      </c>
      <c r="B13" s="6" t="n">
        <v>-51159</v>
      </c>
      <c r="C13" s="6" t="n">
        <v>-84771</v>
      </c>
    </row>
    <row r="14" spans="1:3">
      <c r="A14" s="4" t="s">
        <v>562</v>
      </c>
      <c r="B14" s="5" t="n">
        <v>13542</v>
      </c>
      <c r="C14" s="5" t="n">
        <v>22439</v>
      </c>
    </row>
    <row r="15" spans="1:3">
      <c r="A15" s="4" t="s">
        <v>563</v>
      </c>
      <c r="B15" s="5" t="n">
        <v>37617</v>
      </c>
      <c r="C15" s="5" t="n">
        <v>62332</v>
      </c>
    </row>
    <row r="16" spans="1:3">
      <c r="A16" s="4" t="s">
        <v>630</v>
      </c>
      <c r="B16" s="4" t="s">
        <v>37</v>
      </c>
      <c r="C16" s="4" t="s">
        <v>37</v>
      </c>
    </row>
    <row r="17" spans="1:3">
      <c r="A17" s="4" t="s">
        <v>565</v>
      </c>
      <c r="B17" s="4" t="s">
        <v>37</v>
      </c>
      <c r="C17" s="4" t="s">
        <v>3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s>
  <sheetData>
    <row r="1" spans="1:9">
      <c r="A1" s="1" t="s">
        <v>632</v>
      </c>
      <c r="B1" s="2" t="s">
        <v>633</v>
      </c>
      <c r="C1" s="2" t="s">
        <v>634</v>
      </c>
      <c r="D1" s="2" t="s">
        <v>635</v>
      </c>
    </row>
    <row r="2" spans="1:9">
      <c r="B2" s="2" t="s">
        <v>636</v>
      </c>
      <c r="C2" s="2" t="s">
        <v>636</v>
      </c>
      <c r="D2" s="2" t="s">
        <v>636</v>
      </c>
      <c r="E2" s="2" t="s">
        <v>375</v>
      </c>
      <c r="F2" s="2" t="s">
        <v>2</v>
      </c>
      <c r="G2" s="2" t="s">
        <v>4</v>
      </c>
      <c r="H2" s="2" t="s">
        <v>637</v>
      </c>
      <c r="I2" s="2" t="s">
        <v>33</v>
      </c>
    </row>
    <row r="3" spans="1:9">
      <c r="A3" s="4" t="s">
        <v>638</v>
      </c>
      <c r="F3" s="4" t="s">
        <v>309</v>
      </c>
    </row>
    <row r="4" spans="1:9">
      <c r="A4" s="4" t="s">
        <v>639</v>
      </c>
      <c r="F4" s="6" t="n">
        <v>1522434</v>
      </c>
      <c r="I4" s="6" t="n">
        <v>12173</v>
      </c>
    </row>
    <row r="5" spans="1:9">
      <c r="A5" s="4" t="s">
        <v>640</v>
      </c>
    </row>
    <row r="6" spans="1:9">
      <c r="A6" s="4" t="s">
        <v>639</v>
      </c>
      <c r="B6" s="6" t="n">
        <v>1677459</v>
      </c>
      <c r="C6" s="6" t="n">
        <v>1677459</v>
      </c>
      <c r="D6" s="6" t="n">
        <v>1677459</v>
      </c>
      <c r="G6" s="6" t="n">
        <v>1152863</v>
      </c>
      <c r="H6" s="6" t="n">
        <v>187616</v>
      </c>
    </row>
    <row r="7" spans="1:9">
      <c r="A7" s="4" t="s">
        <v>641</v>
      </c>
      <c r="B7" s="6" t="n">
        <v>267010</v>
      </c>
      <c r="C7" s="6" t="n">
        <v>710095</v>
      </c>
      <c r="D7" s="6" t="n">
        <v>786329</v>
      </c>
    </row>
    <row r="8" spans="1:9">
      <c r="A8" s="4" t="s">
        <v>109</v>
      </c>
    </row>
    <row r="9" spans="1:9">
      <c r="A9" s="4" t="s">
        <v>638</v>
      </c>
      <c r="E9" s="4" t="s">
        <v>390</v>
      </c>
    </row>
    <row r="10" spans="1:9">
      <c r="A10" s="4" t="s">
        <v>642</v>
      </c>
    </row>
    <row r="11" spans="1:9">
      <c r="A11" s="4" t="s">
        <v>638</v>
      </c>
      <c r="E11" s="4" t="s">
        <v>396</v>
      </c>
    </row>
    <row r="12" spans="1:9">
      <c r="A12" s="4" t="s">
        <v>643</v>
      </c>
    </row>
    <row r="13" spans="1:9">
      <c r="A13" s="4" t="s">
        <v>638</v>
      </c>
      <c r="E13" s="4" t="s">
        <v>39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44</v>
      </c>
      <c r="B1" s="2" t="s">
        <v>2</v>
      </c>
      <c r="C1" s="2" t="s">
        <v>636</v>
      </c>
      <c r="D1" s="2" t="s">
        <v>4</v>
      </c>
      <c r="E1" s="2" t="s">
        <v>637</v>
      </c>
      <c r="F1" s="2" t="s">
        <v>33</v>
      </c>
    </row>
    <row r="2" spans="1:6">
      <c r="A2" s="4" t="s">
        <v>639</v>
      </c>
      <c r="B2" s="6" t="n">
        <v>1522434</v>
      </c>
      <c r="F2" s="6" t="n">
        <v>12173</v>
      </c>
    </row>
    <row r="3" spans="1:6">
      <c r="A3" s="4" t="s">
        <v>645</v>
      </c>
    </row>
    <row r="4" spans="1:6">
      <c r="A4" s="4" t="s">
        <v>39</v>
      </c>
      <c r="C4" s="4" t="s">
        <v>37</v>
      </c>
      <c r="D4" s="6" t="n">
        <v>1203564</v>
      </c>
      <c r="E4" s="6" t="n">
        <v>201363</v>
      </c>
    </row>
    <row r="5" spans="1:6">
      <c r="A5" s="4" t="s">
        <v>646</v>
      </c>
      <c r="C5" s="5" t="n">
        <v>1677459</v>
      </c>
      <c r="D5" s="4" t="s">
        <v>37</v>
      </c>
      <c r="E5" s="4" t="s">
        <v>37</v>
      </c>
    </row>
    <row r="6" spans="1:6">
      <c r="A6" s="4" t="s">
        <v>639</v>
      </c>
      <c r="C6" s="4" t="s">
        <v>37</v>
      </c>
      <c r="D6" s="4" t="s">
        <v>37</v>
      </c>
      <c r="E6" s="4" t="s">
        <v>37</v>
      </c>
    </row>
    <row r="7" spans="1:6">
      <c r="A7" s="4" t="s">
        <v>647</v>
      </c>
    </row>
    <row r="8" spans="1:6">
      <c r="A8" s="4" t="s">
        <v>39</v>
      </c>
      <c r="C8" s="4" t="s">
        <v>37</v>
      </c>
      <c r="D8" s="5" t="n">
        <v>50701</v>
      </c>
      <c r="E8" s="5" t="n">
        <v>13747</v>
      </c>
    </row>
    <row r="9" spans="1:6">
      <c r="A9" s="4" t="s">
        <v>648</v>
      </c>
      <c r="C9" s="6" t="n">
        <v>1677459</v>
      </c>
      <c r="D9" s="6" t="n">
        <v>1152863</v>
      </c>
      <c r="E9" s="6" t="n">
        <v>18761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S85"/>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37"/>
    <col customWidth="1" max="5" min="5" width="37"/>
    <col customWidth="1" max="6" min="6" width="20"/>
    <col customWidth="1" max="7" min="7" width="37"/>
    <col customWidth="1" max="8" min="8" width="37"/>
    <col customWidth="1" max="9" min="9" width="20"/>
    <col customWidth="1" max="10" min="10" width="21"/>
    <col customWidth="1" max="11" min="11" width="37"/>
    <col customWidth="1" max="12" min="12" width="19"/>
    <col customWidth="1" max="13" min="13" width="36"/>
    <col customWidth="1" max="14" min="14" width="30"/>
    <col customWidth="1" max="15" min="15" width="20"/>
    <col customWidth="1" max="16" min="16" width="37"/>
    <col customWidth="1" max="17" min="17" width="80"/>
    <col customWidth="1" max="18" min="18" width="27"/>
    <col customWidth="1" max="19" min="19" width="21"/>
  </cols>
  <sheetData>
    <row r="1" spans="1:19">
      <c r="A1" s="1" t="s">
        <v>649</v>
      </c>
      <c r="B1" s="2" t="s">
        <v>650</v>
      </c>
      <c r="C1" s="2" t="s">
        <v>651</v>
      </c>
      <c r="D1" s="2" t="s">
        <v>652</v>
      </c>
      <c r="E1" s="2" t="s">
        <v>653</v>
      </c>
      <c r="F1" s="2" t="s">
        <v>654</v>
      </c>
      <c r="G1" s="2" t="s">
        <v>655</v>
      </c>
      <c r="H1" s="2" t="s">
        <v>656</v>
      </c>
      <c r="I1" s="2" t="s">
        <v>657</v>
      </c>
      <c r="J1" s="2" t="s">
        <v>658</v>
      </c>
      <c r="K1" s="2" t="s">
        <v>659</v>
      </c>
      <c r="L1" s="2" t="s">
        <v>660</v>
      </c>
      <c r="M1" s="2" t="s">
        <v>661</v>
      </c>
      <c r="N1" s="2" t="s">
        <v>662</v>
      </c>
      <c r="O1" s="2" t="s">
        <v>663</v>
      </c>
      <c r="P1" s="2" t="s">
        <v>664</v>
      </c>
      <c r="Q1" s="2" t="s">
        <v>665</v>
      </c>
      <c r="R1" s="2" t="s">
        <v>666</v>
      </c>
      <c r="S1" s="2" t="s">
        <v>374</v>
      </c>
    </row>
    <row r="2" spans="1:19">
      <c r="A2" s="4" t="s">
        <v>347</v>
      </c>
      <c r="R2" s="5" t="n">
        <v>1710808</v>
      </c>
    </row>
    <row r="3" spans="1:19">
      <c r="A3" s="4" t="s">
        <v>667</v>
      </c>
      <c r="R3" s="6" t="n">
        <v>1688300</v>
      </c>
      <c r="S3" s="4" t="s">
        <v>37</v>
      </c>
    </row>
    <row r="4" spans="1:19">
      <c r="A4" s="4" t="s">
        <v>668</v>
      </c>
      <c r="R4" s="6" t="n">
        <v>870497</v>
      </c>
      <c r="S4" s="4" t="s">
        <v>37</v>
      </c>
    </row>
    <row r="5" spans="1:19">
      <c r="A5" s="4" t="s">
        <v>669</v>
      </c>
    </row>
    <row r="6" spans="1:19">
      <c r="A6" s="4" t="s">
        <v>670</v>
      </c>
      <c r="J6" s="4" t="s">
        <v>325</v>
      </c>
    </row>
    <row r="7" spans="1:19">
      <c r="A7" s="4" t="s">
        <v>671</v>
      </c>
      <c r="J7" s="6" t="n">
        <v>1087</v>
      </c>
    </row>
    <row r="8" spans="1:19">
      <c r="A8" s="4" t="s">
        <v>672</v>
      </c>
    </row>
    <row r="9" spans="1:19">
      <c r="A9" s="4" t="s">
        <v>347</v>
      </c>
      <c r="I9" s="5" t="n">
        <v>39000</v>
      </c>
      <c r="P9" s="5" t="n">
        <v>70000</v>
      </c>
    </row>
    <row r="10" spans="1:19">
      <c r="A10" s="4" t="s">
        <v>670</v>
      </c>
      <c r="I10" s="4" t="s">
        <v>529</v>
      </c>
      <c r="P10" s="4" t="s">
        <v>529</v>
      </c>
    </row>
    <row r="11" spans="1:19">
      <c r="A11" s="4" t="s">
        <v>673</v>
      </c>
    </row>
    <row r="12" spans="1:19">
      <c r="A12" s="4" t="s">
        <v>347</v>
      </c>
      <c r="H12" s="5" t="n">
        <v>49000</v>
      </c>
    </row>
    <row r="13" spans="1:19">
      <c r="A13" s="4" t="s">
        <v>670</v>
      </c>
      <c r="H13" s="4" t="s">
        <v>529</v>
      </c>
    </row>
    <row r="14" spans="1:19">
      <c r="A14" s="4" t="s">
        <v>674</v>
      </c>
    </row>
    <row r="15" spans="1:19">
      <c r="A15" s="4" t="s">
        <v>347</v>
      </c>
      <c r="F15" s="5" t="n">
        <v>473500</v>
      </c>
    </row>
    <row r="16" spans="1:19">
      <c r="A16" s="4" t="s">
        <v>670</v>
      </c>
      <c r="F16" s="4" t="s">
        <v>328</v>
      </c>
    </row>
    <row r="17" spans="1:19">
      <c r="A17" s="4" t="s">
        <v>675</v>
      </c>
    </row>
    <row r="18" spans="1:19">
      <c r="A18" s="4" t="s">
        <v>347</v>
      </c>
      <c r="B18" s="5" t="n">
        <v>1300000</v>
      </c>
    </row>
    <row r="19" spans="1:19">
      <c r="A19" s="4" t="s">
        <v>676</v>
      </c>
    </row>
    <row r="20" spans="1:19">
      <c r="A20" s="4" t="s">
        <v>670</v>
      </c>
      <c r="B20" s="4" t="s">
        <v>529</v>
      </c>
    </row>
    <row r="21" spans="1:19">
      <c r="A21" s="4" t="s">
        <v>677</v>
      </c>
    </row>
    <row r="22" spans="1:19">
      <c r="A22" s="4" t="s">
        <v>670</v>
      </c>
      <c r="B22" s="4" t="s">
        <v>328</v>
      </c>
    </row>
    <row r="23" spans="1:19">
      <c r="A23" s="4" t="s">
        <v>678</v>
      </c>
    </row>
    <row r="24" spans="1:19">
      <c r="A24" s="4" t="s">
        <v>679</v>
      </c>
      <c r="C24" s="5" t="n">
        <v>14151</v>
      </c>
    </row>
    <row r="25" spans="1:19">
      <c r="A25" s="4" t="s">
        <v>680</v>
      </c>
      <c r="C25" s="9" t="n">
        <v>1.04</v>
      </c>
    </row>
    <row r="26" spans="1:19">
      <c r="A26" s="4" t="s">
        <v>681</v>
      </c>
    </row>
    <row r="27" spans="1:19">
      <c r="A27" s="4" t="s">
        <v>682</v>
      </c>
      <c r="Q27" s="4" t="s">
        <v>683</v>
      </c>
    </row>
    <row r="28" spans="1:19">
      <c r="A28" s="4" t="s">
        <v>684</v>
      </c>
    </row>
    <row r="29" spans="1:19">
      <c r="A29" s="4" t="s">
        <v>685</v>
      </c>
      <c r="Q29" s="13" t="n">
        <v>14057713</v>
      </c>
    </row>
    <row r="30" spans="1:19">
      <c r="A30" s="4" t="s">
        <v>686</v>
      </c>
      <c r="Q30" s="13" t="n">
        <v>59446513</v>
      </c>
    </row>
    <row r="31" spans="1:19">
      <c r="A31" s="4" t="s">
        <v>687</v>
      </c>
      <c r="Q31" s="4" t="s">
        <v>319</v>
      </c>
    </row>
    <row r="32" spans="1:19">
      <c r="A32" s="4" t="s">
        <v>688</v>
      </c>
    </row>
    <row r="33" spans="1:19">
      <c r="A33" s="4" t="s">
        <v>347</v>
      </c>
      <c r="P33" s="5" t="n">
        <v>1000000</v>
      </c>
    </row>
    <row r="34" spans="1:19">
      <c r="A34" s="4" t="s">
        <v>689</v>
      </c>
      <c r="P34" s="6" t="n">
        <v>1</v>
      </c>
    </row>
    <row r="35" spans="1:19">
      <c r="A35" s="4" t="s">
        <v>667</v>
      </c>
      <c r="P35" s="6" t="n">
        <v>1000000</v>
      </c>
    </row>
    <row r="36" spans="1:19">
      <c r="A36" s="4" t="s">
        <v>690</v>
      </c>
    </row>
    <row r="37" spans="1:19">
      <c r="A37" s="4" t="s">
        <v>347</v>
      </c>
      <c r="M37" s="5" t="n">
        <v>96900</v>
      </c>
    </row>
    <row r="38" spans="1:19">
      <c r="A38" s="4" t="s">
        <v>689</v>
      </c>
      <c r="M38" s="6" t="n">
        <v>3</v>
      </c>
    </row>
    <row r="39" spans="1:19">
      <c r="A39" s="4" t="s">
        <v>667</v>
      </c>
      <c r="M39" s="6" t="n">
        <v>290700</v>
      </c>
    </row>
    <row r="40" spans="1:19">
      <c r="A40" s="4" t="s">
        <v>691</v>
      </c>
    </row>
    <row r="41" spans="1:19">
      <c r="A41" s="4" t="s">
        <v>347</v>
      </c>
      <c r="L41" s="5" t="n">
        <v>19380</v>
      </c>
    </row>
    <row r="42" spans="1:19">
      <c r="A42" s="4" t="s">
        <v>670</v>
      </c>
      <c r="L42" s="4" t="s">
        <v>529</v>
      </c>
    </row>
    <row r="43" spans="1:19">
      <c r="A43" s="4" t="s">
        <v>692</v>
      </c>
    </row>
    <row r="44" spans="1:19">
      <c r="A44" s="4" t="s">
        <v>347</v>
      </c>
      <c r="K44" s="5" t="n">
        <v>97850</v>
      </c>
    </row>
    <row r="45" spans="1:19">
      <c r="A45" s="4" t="s">
        <v>689</v>
      </c>
      <c r="K45" s="9" t="n">
        <v>1.95</v>
      </c>
    </row>
    <row r="46" spans="1:19">
      <c r="A46" s="4" t="s">
        <v>667</v>
      </c>
      <c r="K46" s="6" t="n">
        <v>190808</v>
      </c>
    </row>
    <row r="47" spans="1:19">
      <c r="A47" s="4" t="s">
        <v>693</v>
      </c>
    </row>
    <row r="48" spans="1:19">
      <c r="A48" s="4" t="s">
        <v>347</v>
      </c>
      <c r="H48" s="5" t="n">
        <v>245000</v>
      </c>
    </row>
    <row r="49" spans="1:19">
      <c r="A49" s="4" t="s">
        <v>689</v>
      </c>
      <c r="H49" s="6" t="n">
        <v>3</v>
      </c>
    </row>
    <row r="50" spans="1:19">
      <c r="A50" s="4" t="s">
        <v>667</v>
      </c>
      <c r="H50" s="6" t="n">
        <v>735000</v>
      </c>
    </row>
    <row r="51" spans="1:19">
      <c r="A51" s="4" t="s">
        <v>668</v>
      </c>
      <c r="H51" s="6" t="n">
        <v>120954</v>
      </c>
    </row>
    <row r="52" spans="1:19">
      <c r="A52" s="4" t="s">
        <v>694</v>
      </c>
    </row>
    <row r="53" spans="1:19">
      <c r="A53" s="4" t="s">
        <v>347</v>
      </c>
      <c r="H53" s="5" t="n">
        <v>98000</v>
      </c>
    </row>
    <row r="54" spans="1:19">
      <c r="A54" s="4" t="s">
        <v>689</v>
      </c>
      <c r="H54" s="6" t="n">
        <v>3</v>
      </c>
    </row>
    <row r="55" spans="1:19">
      <c r="A55" s="4" t="s">
        <v>667</v>
      </c>
      <c r="H55" s="6" t="n">
        <v>294000</v>
      </c>
    </row>
    <row r="56" spans="1:19">
      <c r="A56" s="4" t="s">
        <v>695</v>
      </c>
    </row>
    <row r="57" spans="1:19">
      <c r="A57" s="4" t="s">
        <v>347</v>
      </c>
      <c r="G57" s="5" t="n">
        <v>135000</v>
      </c>
    </row>
    <row r="58" spans="1:19">
      <c r="A58" s="4" t="s">
        <v>689</v>
      </c>
      <c r="G58" s="6" t="n">
        <v>3</v>
      </c>
    </row>
    <row r="59" spans="1:19">
      <c r="A59" s="4" t="s">
        <v>667</v>
      </c>
      <c r="G59" s="6" t="n">
        <v>405000</v>
      </c>
    </row>
    <row r="60" spans="1:19">
      <c r="A60" s="4" t="s">
        <v>696</v>
      </c>
    </row>
    <row r="61" spans="1:19">
      <c r="A61" s="4" t="s">
        <v>347</v>
      </c>
      <c r="E61" s="5" t="n">
        <v>50000</v>
      </c>
    </row>
    <row r="62" spans="1:19">
      <c r="A62" s="4" t="s">
        <v>689</v>
      </c>
      <c r="E62" s="6" t="n">
        <v>3</v>
      </c>
    </row>
    <row r="63" spans="1:19">
      <c r="A63" s="4" t="s">
        <v>667</v>
      </c>
      <c r="E63" s="6" t="n">
        <v>150000</v>
      </c>
    </row>
    <row r="64" spans="1:19">
      <c r="A64" s="4" t="s">
        <v>697</v>
      </c>
    </row>
    <row r="65" spans="1:19">
      <c r="A65" s="4" t="s">
        <v>347</v>
      </c>
      <c r="E65" s="5" t="n">
        <v>50000</v>
      </c>
    </row>
    <row r="66" spans="1:19">
      <c r="A66" s="4" t="s">
        <v>689</v>
      </c>
      <c r="E66" s="6" t="n">
        <v>3</v>
      </c>
    </row>
    <row r="67" spans="1:19">
      <c r="A67" s="4" t="s">
        <v>667</v>
      </c>
      <c r="E67" s="6" t="n">
        <v>150000</v>
      </c>
    </row>
    <row r="68" spans="1:19">
      <c r="A68" s="4" t="s">
        <v>698</v>
      </c>
    </row>
    <row r="69" spans="1:19">
      <c r="A69" s="4" t="s">
        <v>347</v>
      </c>
      <c r="D69" s="5" t="n">
        <v>38000</v>
      </c>
    </row>
    <row r="70" spans="1:19">
      <c r="A70" s="4" t="s">
        <v>689</v>
      </c>
      <c r="D70" s="6" t="n">
        <v>2</v>
      </c>
    </row>
    <row r="71" spans="1:19">
      <c r="A71" s="4" t="s">
        <v>667</v>
      </c>
      <c r="D71" s="6" t="n">
        <v>76000</v>
      </c>
    </row>
    <row r="72" spans="1:19">
      <c r="A72" s="4" t="s">
        <v>699</v>
      </c>
    </row>
    <row r="73" spans="1:19">
      <c r="A73" s="4" t="s">
        <v>347</v>
      </c>
      <c r="C73" s="5" t="n">
        <v>38000</v>
      </c>
    </row>
    <row r="74" spans="1:19">
      <c r="A74" s="4" t="s">
        <v>670</v>
      </c>
      <c r="C74" s="4" t="s">
        <v>529</v>
      </c>
    </row>
    <row r="75" spans="1:19">
      <c r="A75" s="4" t="s">
        <v>700</v>
      </c>
    </row>
    <row r="76" spans="1:19">
      <c r="A76" s="4" t="s">
        <v>347</v>
      </c>
      <c r="L76" s="5" t="n">
        <v>15108</v>
      </c>
    </row>
    <row r="77" spans="1:19">
      <c r="A77" s="4" t="s">
        <v>670</v>
      </c>
      <c r="L77" s="4" t="s">
        <v>319</v>
      </c>
    </row>
    <row r="78" spans="1:19">
      <c r="A78" s="4" t="s">
        <v>701</v>
      </c>
    </row>
    <row r="79" spans="1:19">
      <c r="A79" s="4" t="s">
        <v>702</v>
      </c>
      <c r="N79" s="6" t="n">
        <v>796835</v>
      </c>
    </row>
    <row r="80" spans="1:19">
      <c r="A80" s="4" t="s">
        <v>703</v>
      </c>
    </row>
    <row r="81" spans="1:19">
      <c r="A81" s="4" t="s">
        <v>680</v>
      </c>
      <c r="N81" s="9" t="n">
        <v>3.5</v>
      </c>
    </row>
    <row r="82" spans="1:19">
      <c r="A82" s="4" t="s">
        <v>702</v>
      </c>
      <c r="N82" s="6" t="n">
        <v>4500000</v>
      </c>
    </row>
    <row r="83" spans="1:19">
      <c r="A83" s="4" t="s">
        <v>704</v>
      </c>
      <c r="N83" s="4" t="s">
        <v>446</v>
      </c>
      <c r="O83" s="4" t="s">
        <v>446</v>
      </c>
    </row>
    <row r="84" spans="1:19">
      <c r="A84" s="4" t="s">
        <v>705</v>
      </c>
    </row>
    <row r="85" spans="1:19">
      <c r="A85" s="4" t="s">
        <v>706</v>
      </c>
      <c r="O85" s="13" t="n">
        <v>30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2T14:43:53Z</dcterms:created>
  <dcterms:modified xmlns:dcterms="http://purl.org/dc/terms/" xmlns:xsi="http://www.w3.org/2001/XMLSchema-instance" xsi:type="dcterms:W3CDTF">2017-11-22T14:43:53Z</dcterms:modified>
</cp:coreProperties>
</file>